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Operations and S" sheetId="7" r:id="rId7"/>
    <s:sheet name="Liquidity and Management Plans" sheetId="8" r:id="rId8"/>
    <s:sheet name="Inventories" sheetId="9" r:id="rId9"/>
    <s:sheet name="Property and Equipment" sheetId="10" r:id="rId10"/>
    <s:sheet name="Secured Lines of Credit" sheetId="11" r:id="rId11"/>
    <s:sheet name="Notes Payable to Related Party" sheetId="12" r:id="rId12"/>
    <s:sheet name="Subordinated Convertible Notes " sheetId="13" r:id="rId13"/>
    <s:sheet name="Secured Notes Payable" sheetId="14" r:id="rId14"/>
    <s:sheet name="Long-Term Debt - Related Party" sheetId="15" r:id="rId15"/>
    <s:sheet name="Capital Lease Obligations" sheetId="16" r:id="rId16"/>
    <s:sheet name="Severance Payable" sheetId="17" r:id="rId17"/>
    <s:sheet name="Commitments and Contingencies" sheetId="18" r:id="rId18"/>
    <s:sheet name="Related-Party Transactions" sheetId="19" r:id="rId19"/>
    <s:sheet name="Concentrations and Credit Risk" sheetId="20" r:id="rId20"/>
    <s:sheet name="Stockholders' Equity" sheetId="21" r:id="rId21"/>
    <s:sheet name="Income Taxes" sheetId="22" r:id="rId22"/>
    <s:sheet name="Segment Information" sheetId="23" r:id="rId23"/>
    <s:sheet name="Unrestricted Net Assets" sheetId="24" r:id="rId24"/>
    <s:sheet name="Subsequent Events" sheetId="25" r:id="rId25"/>
    <s:sheet name="Description of Operations and26" sheetId="26" r:id="rId26"/>
    <s:sheet name="Description of Operations and27" sheetId="27" r:id="rId27"/>
    <s:sheet name="Inventories (Tables)" sheetId="28" r:id="rId28"/>
    <s:sheet name="Property and Equipment (Tables)" sheetId="29" r:id="rId29"/>
    <s:sheet name="Secured Notes Payable (Tables)" sheetId="30" r:id="rId30"/>
    <s:sheet name="Long-Term Debt - Related Party " sheetId="31" r:id="rId31"/>
    <s:sheet name="Capital Lease Obligations (Tabl" sheetId="32" r:id="rId32"/>
    <s:sheet name="Commitments and Contingencies (" sheetId="33" r:id="rId33"/>
    <s:sheet name="Related-Party Transactions (Tab" sheetId="34" r:id="rId34"/>
    <s:sheet name="Income Taxes (Tables)" sheetId="35" r:id="rId35"/>
    <s:sheet name="Segment Information (Tables)" sheetId="36" r:id="rId36"/>
    <s:sheet name="Unrestricted Net Assets (Tables" sheetId="37" r:id="rId37"/>
    <s:sheet name="Description of Operations and38" sheetId="38" r:id="rId38"/>
    <s:sheet name="Description of Operations and39" sheetId="39" r:id="rId39"/>
    <s:sheet name="Description of Operations and40" sheetId="40" r:id="rId40"/>
    <s:sheet name="Liquidity and Management Plans " sheetId="41" r:id="rId41"/>
    <s:sheet name="Inventories - Schedule of Inven" sheetId="42" r:id="rId42"/>
    <s:sheet name="Property and Equipment (Details" sheetId="43" r:id="rId43"/>
    <s:sheet name="Property and Equipment - Schedu" sheetId="44" r:id="rId44"/>
    <s:sheet name="Secured Lines of Credit (Detail" sheetId="45" r:id="rId45"/>
    <s:sheet name="Notes Payable to Related Party " sheetId="46" r:id="rId46"/>
    <s:sheet name="Subordinated Convertible Note47" sheetId="47" r:id="rId47"/>
    <s:sheet name="Secured Notes Payable - Summary" sheetId="48" r:id="rId48"/>
    <s:sheet name="Secured Notes Payable - Summa49" sheetId="49" r:id="rId49"/>
    <s:sheet name="Long-Term Debt - Related Part50" sheetId="50" r:id="rId50"/>
    <s:sheet name="Long-Term Debt - Related Part51" sheetId="51" r:id="rId51"/>
    <s:sheet name="Long-Term Debt - Related Part52" sheetId="52" r:id="rId52"/>
    <s:sheet name="Capital Lease Obligations - Sch" sheetId="53" r:id="rId53"/>
    <s:sheet name="Severance Payable (Details Narr" sheetId="54" r:id="rId54"/>
    <s:sheet name="Commitments and Contingencies55" sheetId="55" r:id="rId55"/>
    <s:sheet name="Commitments and Contingencies -" sheetId="56" r:id="rId56"/>
    <s:sheet name="Commitments and Contingencies57" sheetId="57" r:id="rId57"/>
    <s:sheet name="Related-Party Transactions (Det" sheetId="58" r:id="rId58"/>
    <s:sheet name="Related-Party Transactions - Sc" sheetId="59" r:id="rId59"/>
    <s:sheet name="Concentrations and Credit Risk " sheetId="60" r:id="rId60"/>
    <s:sheet name="Stockholders' Equity (Details N" sheetId="61" r:id="rId61"/>
    <s:sheet name="Income Taxes (Details Narrative" sheetId="62" r:id="rId62"/>
    <s:sheet name="Income Taxes - Schedule of Inco" sheetId="63" r:id="rId63"/>
    <s:sheet name="Income Taxes - Schedule of Dome" sheetId="64" r:id="rId64"/>
    <s:sheet name="Income Taxes - Schedule of Do65" sheetId="65" r:id="rId65"/>
    <s:sheet name="Income Taxes - Schedule of Temp" sheetId="66" r:id="rId66"/>
    <s:sheet name="Segment Information (Details Na" sheetId="67" r:id="rId67"/>
    <s:sheet name="Segment Information - Schedule " sheetId="68" r:id="rId68"/>
    <s:sheet name="Unrestricted Net Assets (Detail" sheetId="69" r:id="rId69"/>
    <s:sheet name="Unrestricted Net Assets - Conde" sheetId="70" r:id="rId70"/>
    <s:sheet name="Unrestricted Net Assets - Con71" sheetId="71" r:id="rId71"/>
    <s:sheet name="Unrestricted Net Assets - Con72" sheetId="72" r:id="rId72"/>
    <s:sheet name="Subsequent Events (Details Narr" sheetId="73" r:id="rId73"/>
  </s:sheets>
  <s:definedNames/>
  <s:calcPr calcId="124519" calcMode="auto" fullCalcOnLoad="1"/>
</s:workbook>
</file>

<file path=xl/sharedStrings.xml><?xml version="1.0" encoding="utf-8"?>
<sst xmlns="http://schemas.openxmlformats.org/spreadsheetml/2006/main" uniqueCount="621">
  <si>
    <t>Document and Entity Information - USD ($)</t>
  </si>
  <si>
    <t>12 Months Ended</t>
  </si>
  <si>
    <t>Dec. 31, 2015</t>
  </si>
  <si>
    <t>Mar. 15, 2016</t>
  </si>
  <si>
    <t>Jun. 30, 2015</t>
  </si>
  <si>
    <t>Document And Entity Information</t>
  </si>
  <si>
    <t>Entity Registrant Name</t>
  </si>
  <si>
    <t>MENDOCINO BREWING CO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MENB</t>
  </si>
  <si>
    <t>Document Fiscal Period Focus</t>
  </si>
  <si>
    <t>FY</t>
  </si>
  <si>
    <t>Document Fiscal Year Focus</t>
  </si>
  <si>
    <t>Consolidated Balance Sheets - USD ($)</t>
  </si>
  <si>
    <t>Dec. 31, 2014</t>
  </si>
  <si>
    <t>Current Assets</t>
  </si>
  <si>
    <t>Cash</t>
  </si>
  <si>
    <t>Accounts receivable, net</t>
  </si>
  <si>
    <t>Inventories</t>
  </si>
  <si>
    <t>Prepaid expenses</t>
  </si>
  <si>
    <t>Total Current Assets</t>
  </si>
  <si>
    <t>Property and Equipment, net</t>
  </si>
  <si>
    <t>Deposits and other assets</t>
  </si>
  <si>
    <t>Total Assets</t>
  </si>
  <si>
    <t>Current Liabilities</t>
  </si>
  <si>
    <t>Secured lines of credit</t>
  </si>
  <si>
    <t>Accounts payable</t>
  </si>
  <si>
    <t>Accrued liabilities</t>
  </si>
  <si>
    <t>Notes payable to related party</t>
  </si>
  <si>
    <t>Subordinated convertible notes to related party</t>
  </si>
  <si>
    <t xml:space="preserve"> </t>
  </si>
  <si>
    <t>Current maturities of secured notes payable</t>
  </si>
  <si>
    <t>Current maturities of long-term debt to related party</t>
  </si>
  <si>
    <t>Current maturities of obligations under capital leases</t>
  </si>
  <si>
    <t>Current maturities of severance payable</t>
  </si>
  <si>
    <t>Total Current Liabilities</t>
  </si>
  <si>
    <t>Long-Term Liabilities</t>
  </si>
  <si>
    <t>Long term debt to related party, less current maturity</t>
  </si>
  <si>
    <t>Capital lease obligations, less current maturities</t>
  </si>
  <si>
    <t>Severance payable</t>
  </si>
  <si>
    <t>Total Long-Term Liabilities</t>
  </si>
  <si>
    <t>Total Liabilities</t>
  </si>
  <si>
    <t>Commitments and contingencies</t>
  </si>
  <si>
    <t>Stockholders’ Equity</t>
  </si>
  <si>
    <t>Preferred stock, Series A, no par value, with liquidation preference of $1 per share; 10,000,000 shares authorized, 227,600 shares issued and outstanding</t>
  </si>
  <si>
    <t>Common stock, no par value 30,000,000 shares authorized, 12,611,133 shares issued and outstanding</t>
  </si>
  <si>
    <t>Accumulated comprehensive income</t>
  </si>
  <si>
    <t>Accumulated deficit</t>
  </si>
  <si>
    <t>Total Stockholders’ Equity</t>
  </si>
  <si>
    <t>Total Liabilities and Stockholders’ Equity</t>
  </si>
  <si>
    <t>Consolidated Balance Sheets (Parenthetical) - $ / shares</t>
  </si>
  <si>
    <t>Statement of Financial Position [Abstract]</t>
  </si>
  <si>
    <t>Preferred stock, no par value</t>
  </si>
  <si>
    <t>Preferred stock, Series A, liquidation preference per share</t>
  </si>
  <si>
    <t>Preferred stock, Series A, shares authorized</t>
  </si>
  <si>
    <t>Preferred stock, Series A, shares issued</t>
  </si>
  <si>
    <t>Preferred stock, Series A, shares outstanding</t>
  </si>
  <si>
    <t>Common stock, no par value</t>
  </si>
  <si>
    <t>Common stock, shares authorized</t>
  </si>
  <si>
    <t>Common stock, shares issued</t>
  </si>
  <si>
    <t>Common stock, shares outstanding</t>
  </si>
  <si>
    <t>Consolidated Statements of Operations and Comprehensive Income (Loss) - USD ($)</t>
  </si>
  <si>
    <t>Income Statement [Abstract]</t>
  </si>
  <si>
    <t>Sales</t>
  </si>
  <si>
    <t>Less excise tax</t>
  </si>
  <si>
    <t>Net Sales</t>
  </si>
  <si>
    <t>Cost of Goods Sold</t>
  </si>
  <si>
    <t>Gross Profit</t>
  </si>
  <si>
    <t>Operating Expenses</t>
  </si>
  <si>
    <t>Marketing</t>
  </si>
  <si>
    <t>General and administrative</t>
  </si>
  <si>
    <t>Total Operating Expenses</t>
  </si>
  <si>
    <t>Loss from Operations</t>
  </si>
  <si>
    <t>Other Income (Expense)</t>
  </si>
  <si>
    <t>Miscellaneous income</t>
  </si>
  <si>
    <t>Gain (loss) on disposal of assets</t>
  </si>
  <si>
    <t>Interest expense</t>
  </si>
  <si>
    <t>Total Other Expense, net</t>
  </si>
  <si>
    <t>Income (Loss) before Income Taxes</t>
  </si>
  <si>
    <t>Provision for Income Taxes</t>
  </si>
  <si>
    <t>Net Loss</t>
  </si>
  <si>
    <t>Other Comprehensive Income - Foreign currency translation adjustment</t>
  </si>
  <si>
    <t>Comprehensive Loss</t>
  </si>
  <si>
    <t>Net income (loss) per share Basic and diluted</t>
  </si>
  <si>
    <t>Weighted average common shares outstanding – Basic</t>
  </si>
  <si>
    <t>Weighted average common shares outstanding – Diluted</t>
  </si>
  <si>
    <t>Consolidated Statements of Changes in Stockholders’ Equity - USD ($)</t>
  </si>
  <si>
    <t>Series A Preferred Stock [Member]</t>
  </si>
  <si>
    <t>Common Stock [Member]</t>
  </si>
  <si>
    <t>Accumulated Other Comprehensive Income [Member]</t>
  </si>
  <si>
    <t>Accumulated Deficit [Member]</t>
  </si>
  <si>
    <t>Total</t>
  </si>
  <si>
    <t>Balance at Dec. 31, 2013</t>
  </si>
  <si>
    <t>Balance, shares at Dec. 31, 2013</t>
  </si>
  <si>
    <t>Net loss</t>
  </si>
  <si>
    <t>Currency translation adjustment</t>
  </si>
  <si>
    <t>Balance at Dec. 31, 2014</t>
  </si>
  <si>
    <t>Balance, shares at Dec. 31, 2014</t>
  </si>
  <si>
    <t>Balance at Dec. 31, 2015</t>
  </si>
  <si>
    <t>Balance, shares at Dec. 31, 2015</t>
  </si>
  <si>
    <t>Consolidated Statements of Cash Flows - USD ($)</t>
  </si>
  <si>
    <t>CASH FLOWS FROM OPERATING ACTIVITIES</t>
  </si>
  <si>
    <t>Net Income loss</t>
  </si>
  <si>
    <t>Adjustments to reconcile net loss to net cash provided by operating activities:</t>
  </si>
  <si>
    <t>Depreciation and amortization</t>
  </si>
  <si>
    <t>Provision for doubtful accounts</t>
  </si>
  <si>
    <t>(Gain) loss on the disposal of assets</t>
  </si>
  <si>
    <t>Changes in operating assets and liabilities:</t>
  </si>
  <si>
    <t>Increase in interest accrued on related party notes</t>
  </si>
  <si>
    <t>Increase in accrued severance payable</t>
  </si>
  <si>
    <t>(Increase) decrease in accounts receivable</t>
  </si>
  <si>
    <t>Decrease in inventories</t>
  </si>
  <si>
    <t>Increase in prepaid expenses</t>
  </si>
  <si>
    <t>(Increase) decrease in deposits and other assets</t>
  </si>
  <si>
    <t>Increase (decrease) in accounts payable</t>
  </si>
  <si>
    <t>Increase in accrued liabilities</t>
  </si>
  <si>
    <t>Net cash provided by operating activities</t>
  </si>
  <si>
    <t>CASH FLOWS FROM INVESTING ACTIVITIES</t>
  </si>
  <si>
    <t>Purchases of property, equipment and leasehold improvements</t>
  </si>
  <si>
    <t>Proceeds from sale of fixed assets</t>
  </si>
  <si>
    <t>Net cash used in investing activities:</t>
  </si>
  <si>
    <t>CASH FLOWS FROM FINANCING ACTIVITIES</t>
  </si>
  <si>
    <t>Net repayment on lines of credit</t>
  </si>
  <si>
    <t>Borrowing on notes payable</t>
  </si>
  <si>
    <t>Repayment on long-term debts</t>
  </si>
  <si>
    <t>Repayment on related party debt</t>
  </si>
  <si>
    <t>Payments on obligations under capital leases</t>
  </si>
  <si>
    <t>Net cash used infinancing activities:</t>
  </si>
  <si>
    <t>EFFECT OF EXCHANGE RATE CHANGES ON CASH</t>
  </si>
  <si>
    <t>Net Change in Cash</t>
  </si>
  <si>
    <t>Cash at beginning of period</t>
  </si>
  <si>
    <t>Cash at end of period</t>
  </si>
  <si>
    <t>Cash paid during the period for:</t>
  </si>
  <si>
    <t>Interest</t>
  </si>
  <si>
    <t>Income taxes</t>
  </si>
  <si>
    <t>Non-cash investing and financing activities:</t>
  </si>
  <si>
    <t>Seller financed assets</t>
  </si>
  <si>
    <t>Description of Operations and Summary of Significant Accounting Policies</t>
  </si>
  <si>
    <t>Accounting Policies [Abstract]</t>
  </si>
  <si>
    <t>1. Description of Operations and
Summary of Significant Accounting Policies Description of Operations Mendocino Brewing Company, Inc., was
formed in 1983 in California, and has two operating subsidiaries: Releta Brewing Company, LLC, (Releta), and United
Breweries International (UK) Limited (UBIUK). In the United States (US), MBC and its subsidiary, Releta,
operate two breweries that produce beer for the specialty craft segment of the beer market. The breweries are located
in Ukiah, California and Saratoga Springs, New York. The majority of sales for Mendocino Brewing Company in the US are in California.
The Company brews several brands, of which Red Tail Ale is the flagship brand. In addition, the Company performs contract brewing
for several other brands, and MBC holds the license to distribute Kingfisher Premium Lager Beer in the US and Canada. Generally,
product shipments are made directly from the breweries to the wholesalers or distributors in accordance with state and local laws.
In these notes, the term the Company and its variants and the terms we, us, and our
and their variants are generally used to refer to Mendocino Brewing Company, Inc. together with its subsidiaries, while the term
MBC is used to refer to Mendocino Brewing Company, Inc. as an individual entity. The Companys United Kingdom (UK)
subsidiary, UBIUK, is a holding company for Kingfisher Beer Europe Limited (KBEL). KBEL is a distributor of Kingfisher
Premium Lager Beer, in the United Kingdom and Europe. The distributorship is located in Maidstone, Kent in the UK. Subsequent Events The Company evaluates events that occur
subsequent to the balance sheet date of periodic reports, but before financial statements are issued for periods ending on such
balance sheet dates, for possible adjustment to such financial statements or other disclosure. This evaluation generally occurs
through the date at which the Companys financial statements are electronically prepared for filing with the Securities and
Exchange Commission (SEC). Principles of Consolidation The consolidated financial statements
present the accounts of Mendocino Brewing Company, Inc., and its wholly-owned subsidiaries, Releta and UBIUK. All material intracompany
and inter-company balances, profits and transactions have been eliminated. Basis of Presentation and Organization The financial statements for the years
ended December 31, 2015 and 2014 have been prepared in accordance with accounting principles generally accepted in the United States.
The financial statements and notes are representations of the management and the Board of Directors, who are responsible for their
integrity and objectivity. Reclassifications Certain items in the financial statements
for the prior year have been reclassified to conform to the current year presentation. These reclassifications had no effect on
net income or equity. Cash and Cash Equivalents, Short-
and Long-Term Investments For purposes of cash flows, the Company
considers all highly liquid investments purchased with a maturity of three months or less to be cash equivalents. Foreign Operations Approximately 27% of the Companys
assets are located in the UK. Although this country is considered economically stable and the Company has experienced no notable
burden from foreign exchange transactions, export duties, or government regulations, it is always possible that unanticipated events
in foreign countries could disrupt the Companys operations. Trade Accounts Receivable and Allowance
for Doubtful Accounts Trade accounts receivable are stated
at the invoiced amount and are the amount the Company expects to collect. Sales are made to approved customers on an open account
basis, subject to established credit limits, and generally no collateral is required.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Allowance for Doubtful Accounts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and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Company had allowances of $69,100 and
$56,700 for doubtful accounts receivable as of December 31, 2015 and 2014, respectively. Inventories Inventories are stated at the lower
of average cost, which approximates the first-in, first-out method, or market (net realizable value). The Company regularly reviews
its inventories for the presence of obsolete product attributed to age, seasonality and quality. Inventories that are considered
obsolete are written off or adjusted to carrying value. Prepaid Expenses and Other Assets
Prepaid expenses and other assets generally
consist of deposits, other receivables, and prepayments for future services. Prepayments are expensed when the services are received. Property and Equipment Property and equipment are stated at
cost and depreciated or amortized using the straight-line method over the assets estimated useful lives. Leasehold improvements
are amortized over the shorter of the life of the improvement or the life of the related lease. The Company uses other depreciation
methods (generally, accelerated depreciation methods) for tax purposes where appropriate. Costs of maintenance and repairs are
charged to expense as incurred; significant renewals and betterments are capitalized. When property and equipment are retired,
sold, or otherwise disposed of, the assets carrying amount and related accumulated depreciation are removed from the accounts
and any gain or loss is included in the statement of operations. Estimated useful lives of property and
equipment are as follows:
Building 40 years
Machinery and equipment 3 - 40 years
Vehicles 3 - 5 years
Furniture and fixtures 5 - 10 years Assets Held under Capital Leases
Assets held under capital leases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period of the related lease. Impairment of Long-Lived Assets The Company assesses the impairment
of its long-lived assets periodically in accordance with the provisions of Accounting Standards Codification (ASC) 360, (Accounting
for the Impairment and Disposal of Long-Lived Assets). The Company reviews the carrying value of property and equipment and any
other long-lived assets for impairment annually or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Long-lived assets that management commits to sell or abandon are reported at the lower of carrying amount or
fair value less cost to sell. Deferred Financing Costs Costs relating to obtaining financing
are capitalized and amortized over the term of the related debt. When a loan is paid in full, any unamortized financing costs are
removed from the related accounts and charged to operations. Deferred financing costs related to borrowing made in June 2011 were
$225,000. Amortization of deferred financing costs charged to operations was $45,000 for the years ended December 31, 2015 and
2014. Income Taxes The Company accounts for income taxes
in accordance with ASC 75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to reduce the deferred tax asset if it is
more likely than not that the related tax benefits will not be realized.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benefits for the years ending December 31, 2015 and 2014. Revenue Recognition The Company recognizes revenue from
brewing and distribution operations in accordance with ASC 605. The Company recognizes revenue from product sales, net of discounts.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 Delivery Has Occurred or Services
Have Been Performed  The Fee for the Arrangement
is Fixed or Determinable  Collectability is Reasonably
Assured  The Company records certain consideration
paid to customers for services or placement fees as a reduction in revenue rather than as an expense. The Company reports these
items on the statement of operations as a reduction in revenue and as a corresponding reduction in marketing and selling expenses. Revenues from the brewpub and gift store
are recognized when sales have been completed. Excise Taxes The federal government levies excise
taxes on the sale of alcoholic beverages, including beer. For brewers producing less than 2.0 million barrels of beer per calendar
year, the federal excise tax is $7 per barrel on the first 60,000 barrels of beer removed for consumption or sale during a calendar
year, and $18 per barrel for each barrel in excess of 60,000. Individual states also impose excise taxes on alcoholic beverages
in varying amounts, which have also been subject to change. Sales as presented in the Companys statements of operations
reflect the amount invoiced to the Companys wholesalers and other customers. Excise taxes due to federal and state agencies
are not collected from the Companys customers, but rather are the responsibility of the Company. Net sales, as presented
in the Companys statements of operations, are reduced by applicable federal and state excise taxes. In the UK, excise taxes
are paid by the manufacturer and not by the Company. Discounts To further promote retail sales of its
products and in response to local competitive conditions, the Company regularly offers price discounts to distributors and retailers
in most of its markets. Sales for the years 2015 and 2014, as presented in the Companys statements of operations, are reduced
by $1,204,400 and $1,140,800 respectively, related to such discounts. Chargebacks and Sales Reserves The Company has estimated reserves for
chargebacks for promotional expenses by distributors. The Company estimates its reserves by utilizing historical information and
current contracts. In estimating chargeback reserves, the Company analyzes actual chargeback amounts and applies historical chargeback
rates to estimate potential chargeback. The Company routinely assesses its experience with distributors and adjusts the reserves
accordingly. If actual chargebacks and other rebates are greater than the Companys estimates, additional reserves may be
required. Revisions to estimates are charged to income in the period in which the facts that give rise to the revision become known. Seasonality Sales of the Companys products
are somewhat seasonal, with the first and fourth quarters historically being the slowest and the rest of the year generating stronger
sales. The volume of sales may also be affected by weather conditions. Because of the seasonality of the Companys business,
results for any one quarter are not necessarily indicative of the results that may be achieved for the full fiscal year. Taxes Collected From Customers Taxes collected from customers and remitted
to tax authorities are sales tax collected from our retail customers. State and federal excise taxes on beer shipments are the
responsibility of the Company and included in our selling price. Excise taxes on shipments are shown in a separate line item in
the consolidated statement of operations as reduction of gross sales. Sales taxes collected from customers are recognized as a
liability, with the liability subsequently reduced when the taxes are remitted to the tax authority. Total sales taxes collected
from customers and remitted to tax authorities were not material in 2015 and 2014. Delivery Costs In accordance with ASC 605, (Shipping
and Handling Fees and Costs) the company reports pass-through freight costs on beer shipped to independent beer wholesalers in
cost of sales. Reimbursements of these costs by wholesalers are reported in sales. Non-pass-through costs incurred by the
Company to deliver beer to wholesalers are included in marketing, distribution and administrative expenses. These costs are considered
marketing related because in addition to product delivery, wholesalers provide marketing and other customer service functions to
customers including product display, shelf space management, distribution of promotional materials, and product rotation. Shipping
costs included in marketing expense totaled $968,200 and $1,051,300, for the years ended December 31, 2015 and 2014, respectively. Basic and Diluted Income per Share The basic earnings per share is computed
by dividing the earnings attributable to common stockholders by the weighted average number of common shares outstanding during
the period. In 2015, the effect of any potentially dilutive securities would have been anti-dilutive. Therefore, the conversion
of the related party notes has been excluded from the calculation of net earnings per share for the year ended December 31, 2015.
Basic net earnings per share exclude the dilutive effect of stock options or warrants and convertible notes. The computations of
basic and dilutive net earnings per share are as follows:
Year Ended December 31
2015 2014
Net loss $ (1,148,500 ) (1,539,500 )
Weighted average common shares outstanding 12,611,133 12,611,133
Basic net income (loss) per share $ (0.09 ) (0.12 )
Interest expense on convertible notes $  
Income (loss) for purpose of computing diluted net income per share $ (1,148,500 ) (1,539,500 )
Incremental shares from assumed exercise of dilutive securities  
Dilutive potential common shares 12,611,133 12,611,133
Diluted net earnings (loss) per share $ (0.09 ) (0.12 ) Foreign Currency Translation The Company has subsidiaries located
in the UK, where the local currency, UK Pound Sterling, is the functional currency. Financial statements of these subsidiaries
are translated into U.S. dollars using period-end exchange rates for assets and liabilities and average exchange rates during the
period for revenues and expenses. Cumulative translation adjustments associated with net assets or liabilities are reported in
non-owner changes in equity. Any exchange rate gains or losses related to foreign currency transactions are recognized in the income
statement as incurred, in the same financial statement caption as the underlying transaction, and are not material for any year
shown. Cash at UBIUK was translated at exchange
rates in effect at December 31, 2015 and 2014, and its cash flows were translated at the average exchange rates for the years then
ended. Changes in cash resulting from the translations are presented as a separate item in the statements of cash flows. Use of Estimates The preparation of financial statements
in conformity with accounting principles generally accepted in the United States of America includes having the Company make estimates
and assumptions affecting the reported amounts of assets, liabilities, revenues and expenses, and disclosure of contingent assets
and liabilities. The amounts estimated could differ from actual results. Significant estimates include, allowance for doubtful
accounts, depreciation and amortization periods, and the future utilization of deferred tax assets. Advertising Advertising costs are expensed as incurred
and were $903,600 and $987,500for the years ended December 31, 2015 and 2014, respectively. Fair Value of Financial Instruments Fair Value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For financial assets and liabilities that are periodically re-measured to fair value, the Company discloses a fair value
hierarchy that prioritizes the use of inputs used in valuation techniques into the following three levels: Level 1  quoted prices in active
markets for identical assets and liabilities. Level 2  observable inputs other
than quoted prices in active markets for identical assets and liabilities. Level 3  unobservable inputs. At December 31, 2015 and 2014, the Company
had no financial assets or liabilities that required periodic re-measurement at fair value. The recorded value of certain financial
assets and liabilities, which consist primarily of cash and cash equivalents, accounts receivable, other current assets, accounts
payable and accrued expenses, approximate the fair value of the respective assets and liabilities at December 31, 2015 and December
31, 2014 based upon the short-term nature of the assets and liabilities. Based on borrowing rates currently available to the Company
for loans with similar terms, the carrying value of short and long term notes payable approximate fair value. Comprehensive Income Comprehensive income is composed of
the Companys net income and changes in equity from all other non-stockholder sources. The changes from these non-stockholder
sources are reflected as a separate item in the statements of operations and comprehensive income. Reportable Segments The Company manages its operations through
two business segments: (i) brewing operations, tavern and tasting room operations in the US and Canada (the North American
Territory) and (ii) distributor operations in Europe (including Austria, Belgium, Denmark, Ireland, Italy, the Netherlands,
France, Finland, Germany, Greece, Iceland, Liechtenstein, Luxembourg, Norway, Portugal, Spain, Sweden, Switzerland, and the United
Kingdom) (the Foreign Territory). The Company evaluates performance based on net operating profit. Where applicable,
portions of the administrative function expenses are allocated between the operating segments. The operating segments do not share
manufacturing or distribution facilities. In the event any materials and/or services are provided to one operating segment by the
other, the transaction is valued according to the Companys transfer policy, which approximates market price. The costs of
operating the manufacturing plants are captured discretely within each segment. The Companys property, plant and equipment,
inventory, and accounts receivable are captured and reported discretely within each operating segment. Recent Accounting Pronouncements During the fourth quarter of 2014, the
Company adopted Accounting Standards Update (ASU) 2014-08, Presentation of Financial Statements (Topic 205)
and Property, Plant and Equipment (Topic 360): Reporting Discontinued Operations and Disclosures of Disposals of Components of
an Entity, which changes the criteria for determining which disposals can be presented as discontinued operations and modifies
related disclosure requirements. This ASU was effective for fiscal years beginning on or after December 15, 2014, and interim periods
within those years. Early adoption was permitted, but only for disposals (or classifications as held for sale) that had not been
reported in the financial statements previously issued or available for issuance. See Notes X for disclosures related to this adoption. During the first quarter of 2015, the
company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guidance is effective for
annual reporting periods ending after December 15, 2014. Early adoption was permitted but only for disposals that have not been
reported in financial statements previously issued. The adoption of this guidance has not had a material impact on its financial
position, results of operations or cash flow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The Company is currently evaluating the impact of adopting this guidance.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will adopt this guidance on January 1, 2016. The adoption of this guidance is not expected
to have a material impact on its financial position, results of operations or cash flow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does not expect the adoption of this guidance
to have an impact on the consolidated financial statement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The adoption of ASU 2014-16 will not have a significant impact on the Companys financial position
or results of operation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The adoption of ASU 2014-16 will not have a significant impact on the Companys financial position
or results of operation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expects to adopt this guidance on January 1, 2017.
The Company is currently evaluating the potential impact, if any, the adoption of ASU 2014-15 will have on footnote disclosures,
however, the Company does not expect the adoption of this guidance to have any impact on its financial position, results of operations
or cash flows. In May 2014, the FASB issued ASU 2014-09,
Re</t>
  </si>
  <si>
    <t>Liquidity and Management Plans</t>
  </si>
  <si>
    <t>Liquidity And Management Plans</t>
  </si>
  <si>
    <t>2. Liquidity and Management Plans On June 23, 2011, MBC and Releta entered
into a Credit and Security Agreement (as amended, the Credit and Security Agreement) with Cole Taylor Bank, an Illinois
banking corporation (Cole Taylor). Cole Taylor merged into MB Financial Bank, an Illinois banking corporation (MB
Financial) on August 18, 2014. As used in this Report, Lender shall refer to Cole Taylor prior to August 18,
2014 and to MB Financial, as successor in interest to Cole Taylor, on or after August 18, 2014. The Credit and Security Agreement
provided a credit facility with a maturity date of June 23, 2016 of up to $10,000,000 consisting of a $4,119,000 revolving facility
(the Revolver), a $1,934,000 machinery and equipment term loan, a $2,947,000 real estate term loan and a $1,000,000
capital expenditure line of credit. Convertible promissory notes issued to United Breweries of America, Inc. (UBA),
one of the Companys principal shareholders, are subordinated to the Lenders credit facility. The Credit and Security Agreement requires
MBC and Releta to maintain certain minimum fixed charge coverage ratios for trailing twelve month periods and minimum tangible
net worth. The minimum tangible net worth MBC and Releta are required to maintain is subject to increase based on the net income
of MBC and Releta. On March 29, 2013, MBC, Releta, and Lender entered into a First Amendment to the Credit and Security Agreement
to clarify the method by which the fixed charge coverage ratio is calculated, with retrospective application. The required fixed charge coverage ratio
for the trailing twelve month periods ended March 31, 2013 onwards fell short of the required ratio. The tangible net worth fell
short of the required amount for the period beginning June 1, 2013 onwards. On September 18, 2013, MBC and Releta
received a notice (the Default Notice) from Lender regarding its intention to exercise certain rights with respect
to events of default of the Company pursuant to the Credit and Security Agreement. The Credit and Security Agreement provides
that the failure of MBC and Releta to observe any covenant will constitute an event of default under the Credit and Security Agreement.
Under the Credit and Security Agreement, upon the occurrence of an event of default, all of MBCs and Reletas obligations
under the Credit and Security Agreement may, at the option of the Lender, be declared, and immediately shall become, due and payable,
without notice of any kind. The event of default shall be deemed continuing until waived in writing by the Lender. The Default
Notice states that Lender has elected, effective September 1, 2013, to charge a default interest rate equal to two percent (2%)
per annum in excess of the interest rate otherwise payable under the Credit and Security Agreement. The Company estimates that
the increased rate currently results in approximately $120,000 additional annual interest expense. On April 18, 2014, MBC and Releta received
a second notice (the Second Default Notice) from Lender regarding its intention to exercise certain rights with respect
to events of default of the Company pursuant to the Credit and Security Agreement. The Second Default Notice required MBC and Releta
to engage a consultant to perform a viability analysis and prepare a revised projection for 2014. Effective August 20, 2014, pursuant
to a notice to MBC and Releta dated August 18, 2014 (the Third Default Notice) which referred to MBCs and
Reletas continued failure to meet the required fixed charge coverage ratio and the tangible net worth requirement, Lender
notified MBC and Releta that it would reduce the advance rate for (i) eligible finished goods and raw material inventory and (ii)
eligible work-in progress inventory by 2% each month. The advance rates are used in the calculation of the borrowing base of each
of MBC and Releta, which is used in the determination of the amount available to each of MBC and Releta pursuant to the revolving
facility. Under the terms of the Credit and Security Agreement, if such availability is less than $0, or if certain components
of the borrowing base of each of MBC and Releta fall below certain limits in relation to outstanding revolving loans, such difference
shall be immediately due and payable. On January 21, 2015, MBC, Releta, and
Lender entered into a Second Amendment (the Second Amendment) to the Credit and Security Agreement. The Second Amendment
reduced the maximum amount of the Revolver from $4,119,000 to $2,500,000. The Second Amendment also changed the definition of borrowing
base (including by lowering certain advance rates) such that the calculation of the borrowing base will result in a lower number
than it would have if calculated prior to the effectiveness of the Second Amendment. The borrowing base is used in the determination
of the amount available to each borrower (a Borrower) pursuant to the Revolver. Pursuant to the Credit and Security
Agreement, if such availability is less than $0, or if certain components of the borrowing base fall below certain limits in relation
to outstanding revolving loans, such difference shall be immediately due and payable. The Second Amendment reduced the advance
rate for (i) eligible finished goods and raw material inventory and (ii) eligible work-in progress inventory by two percent (2%)
and continues to reduce each by an additional two percent (2%) on the 20th day of each month thereafter. The advance rates are
used in the calculation of the borrowing base of each Borrower, which is used in the determination of the amount available to each
Borrower pursuant to the Revolver. As stated above, if such availability is less than $0, or if certain components of the borrowing
base fall below certain limits in relation to outstanding revolving loans, such difference shall be immediately due and payable. Lender has not waived the events of
default described in the Default Notice, the Second Default Notice or the Third Default Notice and has reserved the right to all
other available rights and remedies under the Credit and Security Agreement, certain other related documents and applicable law.
Lender could declare the full amount owed under the Credit and Security Agreement due and payable at any time for any reason or
no reason. Since receiving the Second Amendment, the Company has not received any notice or other communication from Lender that
it intends to exercise any other remedies available to it under the Credit and Security Agreement in connection with the events
of default. Lender continues to charge a default interest rate equal to two percent (2%) per annum in excess of the interest rate
otherwise payable under the Credit and Security Agreement. The exercise of additional remedies by Lender may have a material adverse
effect on the Companys financial condition and the Companys ability to continue to operate. If it becomes necessary
for MBC and Releta to seek additional financing, there is no guarantee that MBC and Releta will be able to obtain such financing
on terms favorable to the Company or on any terms. On November 24, 2015, KBEL received
a notice from Royal Bank of Scotland (RBS) regarding its intention to terminate the credit line and all other banking
services it currently provides to KBEL on February 26, 2016. RBS subsequently extended the termination date to May 31, 2016. We
have engaged in discussions with a bank which provided an indicative offer to provide a replacement for the RBS line of credit.
It would have a material adverse effect on KBEL and the Company if KBEL is unable to find a substitute replacement before termination
of the RBS facilities. Pursuant to a letter from UBHL dated
November 11, 2013, UBHL indicated a willingness to invest up to $2,000,000 in the Company. On January 22, 2014, Catamaran Services,
Inc., (Catamaran), a related party (see Notes Payable to Related Party, below), provided a note loan
of $500,000 repayable upon receipt of an equity investment by the Companys majority shareholder. On April 24, 2014, another
note loan of $500,000 was received from Catamaran on terms similar to the previous note. On February 5, 2015, another note loan
of $500,000 was received from Catamaran on terms similar to the previous notes. On July 6, 2015, the proceeds of another note loan
of $500,000 was received from Catamaran on terms similar to the previous notes. On each date on or prior to which Catamaran provided
a note loan, the Company received a letter from Lender permitting the Company to obtain loans subject to certain conditions, including
that no portion of such loans would be payable until either (a) certain obligations of the Company to Lender pursuant to the Agreement
were satisfied in full, or (b) such payment was made from an equity investment by the Companys majority shareholder. In response to the losses incurred in
connection with the Companys operations, UBHL, the Companys indirect majority shareholder, issued a letter of comfort
on March 5, 2015 (the Letter of Comfort), to confirm that UBHL had agreed to provide funding on an as needed basis
to ensure that the Company is able to meet its financial obligations as and when they fall due. The Letter of Comfort does not
specify either the terms of UBHLs support, or a maximum dollar limit and is not a legally binding agreement. However, to
date UBHL through its affiliated company, Catamaran, has provided funds for working capital needs. UBHLs financial support
is contingent upon compliance with any applicable exchange control requirements, other applicable laws, and regulations relating
to the transfer of funds from India. The Letter of Comfort does not specify any time limit for extending support. If it becomes
necessary to seek UBHLs financial assistance under the Letter of Comfort and UBHL is either unable or unwilling to provide
such financial assistance to MBC, it may result in a material adverse effect on the Companys financial position and on its
ability to continue operations. UBHL controls the Companys two largest shareholders, United Breweries of America, Inc. (UBA)
and Inversiones, and as such, is the Companys indirect majority shareholder. The Companys Chairman of the Board,
Dr. Vijay Mallya, is also the Chairman of the board of directors of UBHL. On December 9, 2015, the Company engaged
Gordian Group, LLC (Gordian Group) to serve as the Companys exclusive investment banker to assist the Company
in evaluating, exploring and, if deemed appropriate by the Company, pursuing and implementing certain strategic and financial options
and transactions that may be available to the Company, including in connection with a possible debt or equity capital financing,
merger, consolidation, joint venture or other business combination involving, or sale of substantially all or a material portion
of the assets (outside of the ordinary course of business) or outstanding securities of, the Company and/or its subsidiaries, and/or
the acquisition of substantially all or a material portion of the assets or outstanding securities of another entity (each, a Financial
Transaction). Gordian Group is a New York-based independent investment banking firm. While the Company has commenced evaluating
its available options, no conclusion as to any specific option or transaction has been reached, nor has any specific timetable
been fixed for this effort, and there can be no assurance that any strategic or financial option or transaction will be presented,
implemented or consummated. The Company intends to use proceeds of the Financial Transaction to repay the amount owed to Lender
when it becomes due. As of December 31, 2015, the fixed charge
coverage ratio was required to be 1.15 to 1. The Company calculated that the fixed charge coverage ratio as of December 31, 2015
was -0.28 to 1. The Company calculated that the required tangible net worth of MBC and Releta was $6,181,400 as of December 31,
2015 and the actual tangible net worth on such date was $3,738,400. The Company does not anticipate that it will regain compliance
with the required fixed charge coverage ratio or the minimum tangible net worth in the immediate future. At December 31, 2015, the Company had
cash and cash equivalents of $129,600, an accumulated deficit of $17,395,600, and a working capital deficit of $11,601,700 due
to losses incurred, reclassification of debts owing to MB Financial as a result of the default under the Credit and Security Agreement
described above and reclassification of subordinated notes payable to UBA maturing in June 2016. In addition, the book value of
the Companys assets was lower than the book value of its liabilities at December 31, 2015. Management has taken several actions
to reduce the Companys working capital needs through December 31, 2016, including reducing discretionary expenditures, reducing
manpower, securing additional brewing contracts in an effort to utilize a portion of excess production capacity, and pursuing export
opportunities. The current revenue from operations are insufficient to meet the working capital needs of the Company over the next
12 months. The Company has requested UBHL to make a capital infusion. If UBHL is unwilling or unable to infuse additional capital,
the Company will seek capital from other sources, including outside investors. If sufficient capital for working capital needs
is not obtained, the Company may sell some of its operating assets. If the Company is unable to find any
source of funds, it may result in a material adverse effect on the Companys ability to continue operations. If it becomes
necessary to seek UBHLs financial assistance under the Letter of Comfort and UBHL does not provide such financial assistance
to MBC, it may result in a material adverse effect on the Companys financial position and on its ability to continue operations.
In addition, the Companys lenders may seek to satisfy any outstanding obligations through recourse against the applicable
pledged collateral which may include the Companys real property and fixed and current assets. The loss of any material
pledged asset would have a material adverse effect on the Companys financial position and results of operations.</t>
  </si>
  <si>
    <t>Inventory Disclosure [Abstract]</t>
  </si>
  <si>
    <t xml:space="preserve">3. Inventories Inventories, consisting of materials,
materials overhead, labor, and manufacturing overhead, are stated at the lower of average cost or market (net realizable value)
and consist of the following at December 31:
2015 2014
Raw materials $ 628,100 $ 740,300
Work-in-progress 312,200 259,400
Finished goods 541,400 1,034,200
Merchandise 65,300 84,000
$ 1,547,000 $ 2,117,900 </t>
  </si>
  <si>
    <t>Property and Equipment</t>
  </si>
  <si>
    <t>Property, Plant and Equipment [Abstract]</t>
  </si>
  <si>
    <t>4. Property and Equipment The following is a summary of property
and equipment, at cost less accumulated depreciation, at December 31:
2015 2014
Machinery and equipment $ 13,068,900 $ 12,575,600
Buildings 7,218,900 7,218,900
Equipment under capital lease 138,200 23,000
Land 810,900 810,900
Leasehold improvements 1,397,200 1,397,200
Vehicles 17,500 17,500
Furniture and fixtures 352,500 352,500
Equipment in progress 71,500 121,500
23,075,600 22,517,100
Accumulated depreciation and amortization (12,487,400 ) (11,429,300 )
$ 10,588,200 $ 11,087,800 The total depreciation expense for the years ended December
31, 2015 and 2014 was $1,181,200and $1,337,400, respectively.</t>
  </si>
  <si>
    <t>Secured Lines of Credit</t>
  </si>
  <si>
    <t>Line of Credit Facility [Abstract]</t>
  </si>
  <si>
    <t>5. Secured Lines of Credit In June 2011, MB Financial provided
a line of credit drawable up to 85% of eligible receivables and 60% of eligible inventory for a period up to June 2016. Effective
August 20, 2014, pursuant to Third Default Notice,MB Financial notified that it would reduce the advance rate for eligible inventory
by 2% each month.The borrowings are collateralized, with recourse, by MBCs and Reletas trade receivables and inventory
located in the US. This facility carries interest (including default interest) at a rate of prime plus 3% and is secured by substantially
all of the assets of Releta and MBC.The amount outstanding on this line of credit as of December 31, 2015 was approximately $453,100.
Included in the Companys balance sheet as accounts receivable at December 31, 2015, are account balances totaling $1,121,300
of accounts receivables and $1,490,100 of inventory collateralized to MB Financial under this facility. On April 26, 2005, Royal Bank of Scotland
Commercial Services Limited (RBS) provided an invoice discounting facility to KBEL for a maximum amount of £1,750,000
based on 80% prepayment against qualified accounts receivable related to KBELs UK customers. The initial term of the facility
was for a one year period after which time the facility could be terminated by either party by providing the other party with six
months notice. The facility carries an interest rate of 1.38% above the RBS base rate and a service charge of 0.10% of each
invoice discounted. The amount outstanding on this line of credit as of December 31, 2015 was approximately $1,210,300. On November 24, 2015, KBEL received
a notice from RBS regarding its intention to terminate the credit line and all other banking services it currently provides to
KBEL on February 26, 2016. RBS subsequently extended the termination date to May 31, 2016. We have engaged in discussions with
a bank which provided an indicative offer to provide a replacement for the RBS line of credit. It would have a material adverse
effect on KBEL and the Company if KBEL is unable to find a substitute replacement before termination of the RBS facilities.</t>
  </si>
  <si>
    <t>Notes Payable to Related Party</t>
  </si>
  <si>
    <t>Debt Disclosure [Abstract]</t>
  </si>
  <si>
    <t>6. Notes Payable to Related Party Notes payable to related party consist
of notes payable to Catamaran dated January 22, 2014, April 24, 2014, February 5, 2015 and June 30, 2015, for a total value of
$2,119,600 including accrued interest of $119,600. The Catamaran Holding, Ltd. (Holding), the sole shareholder of
Catamaran, has directors in common with Inversiones, one of the major shareholders of MBC. The indirect beneficial owner of Inversiones
is UBHL. Dr. Vijay Mallya, the Chairman of the Board of Directors of the Company is also the Chairman of the Board of Directors
of UBHL. The Company has asked Catamaran whether any relationships exist between the shareholders of Holdings and any affiliates
of the Company, and has not received a response to such inquiries. The notes are payable within six months
following the date of the notes, subject to the receipt by the Company of an equity investment by the Companys majority
shareholder in an amount sufficient either (a) to pay the notes through Permitted Payments, as defined below, or (b) to pay the
notes and certain existing obligations of the Company to Lender. Permitted Payments on the notes are payments made
from the equity investment by the Companys majority shareholder. If the Company is not able to satisfy its obligations on
the notes within the six month period following the date of the notes, the notes shall be automatically extended for additional
six month terms until they are paid. On March 14, 2016, Catamaran provided
the Company a note loan in the principal amount of $325,000 on terms substantially similar to the previous notes, repayable on
receipt of a bridge loan from the Companys majority shareholder. On March 30, 2016, Catamaran provided the Company with
another note loan in the principal amount of $75,000 on terms similar to the previous note.</t>
  </si>
  <si>
    <t>Subordinated Convertible Notes Payable To Related Party</t>
  </si>
  <si>
    <t>7. Subordinated Convertible Notes to Related Party Subordinated convertible notes to related
parties are unsecured convertible notes payable to UBA for a total value including interest (at the prime rate plus 1.5%, but
not to exceed 10% per year) of $3,680,100 and $3,588,900 as of December 31, 2015 and 2014, respectively. Thirteen of the UBA notes
are convertible into common stock at $1.50 per share and one UBA note is convertible at a rate of $1.44 per share. The UBA notes
have been extended until June 2016 but have automatic renewals after such maturity date for successive one year terms, provided
that either the Company or UBA may elect not to extend the term upon written notice given to the other party no more than 60 days
and no fewer than 30 days prior to the expiration of such term. UBA may demand payment within 60 days of the end of the extension
period but is precluded from doing so because the notes are subordinated to long-term debt agreements with MB Financial maturing
in June 2016. The Company expects the UBA notes to be continued to be subordinated to any new financing facility obtained after
maturity of MB Financial facility. The Company will also attempt to induce conversion of UBA notes to equity. Therefore, the Company
will not require the use of working capital to repay any of the UBA notes. The UBA notes included $1,764,700 and $1,673,500 of
accrued interest at December 31, 2015 and December 31, 2014, respectively.</t>
  </si>
  <si>
    <t>Secured Notes Payable</t>
  </si>
  <si>
    <t>Long-term Debt, Unclassified [Abstract]</t>
  </si>
  <si>
    <t xml:space="preserve">8. Secured Notes Payable
Year ended December 31,
2015 2014
Loan from MB Financial, payable in monthly installments of $12,300, plus interest at prime plus 4% with a balloon payment of approximately $2,202,500 in June 2016; secured by real property at Ukiah. See disclosures in Note 2. $ 2,276,200 $ 2,423,600
Loan from MB Financial, payable in monthly installments of $32,300 including interest at prime plus 3.5% with a balloon payment of approximately $908,700 in June 2016; secured by all assets of Releta and MBC, excluding real property at Ukiah. See disclosures in Note 2. 1,102,400 1,489,700
3,378,600 3,913,300
Less current maturities 3,378,600 3,913,300
$ - $ - </t>
  </si>
  <si>
    <t>Long-Term Debt - Related Party</t>
  </si>
  <si>
    <t>Long-term Debt - Related Party</t>
  </si>
  <si>
    <t>9. Long-Term Debt  Related Party
Year ended December 31,
2015 2014
Loan from Heineken UK Limited, payable in quarterly installments of $122,900, plus interest at UK prime plus 5% maturing on October 9, 2016, secured by licensing rights pursuant to the Sub-License Agreement. $ 491,500 $ 1,038,600
Less current maturities 491,500 519,300
$ - $ 519,300 On April 18, 2013, KBEL entered into
a Loan Agreement (the Loan Agreement) with Heineken UK Limited (HUK) pursuant to which HUK provided
KBEL with a secured term loan of £1,000,000 on October 9, 2013 to be repaid in twelve quarterly installment of £83,333
each, commencing from January 9, 2014 along with interest at the rate of 5% above the Bank of England base rate. Prepayment is
permitted. Upon an Event of Default, as defined in the Loan Agreement, if HUK and KBEL fail to agree on a payment plan acceptable
to HUK, HUK may, among other remedies, declare the loan immediately due and repayable or exercise its right to an exclusive license
pursuant to the Sub-License Agreement as described and defined in the Loan Agreement.</t>
  </si>
  <si>
    <t>Capital Lease Obligations</t>
  </si>
  <si>
    <t>Capital Lease Obligations [Abstract]</t>
  </si>
  <si>
    <t xml:space="preserve">10. Capital Lease Obligations The Company leases certain equipment
and vehicles under agreements that are classified as capital leases. The future minimum lease payments required under the capital
lease and the present value of the net minimum lease payments as of December 31, 2015, are as follows:
Year Ending December 31, 2016 $ 28,200
Year Ending December 31, 2017 28,100
Year Ending December 31, 2018 21,800
Year Ending December 31, 2019 21,800
Year Ending December 31, 2020 21,500
121,400
Less amounts representing interest (19,100 )
Present value of minimum lease payments $ 102,300
Less current maturities 23,100
Non-current leases payable $ 79,200 </t>
  </si>
  <si>
    <t>Severance Payable</t>
  </si>
  <si>
    <t>11. Severance Payable The Company is a party to a Separation
and Severance Agreement (the Separation Agreement) with Mr. Yashpal Singh, its President and Chief Executive Officer.
Pursuant to the terms of the Separation Agreement, upon Mr. Singhs (i) termination of employment for Good Reason (as defined
in the Separation Agreement), (ii) termination of employment at the end of the employment term, (iii) death, (iv) disability or
(v) termination by the Company without Cause (as defined in the Separation Agreement), he shall be entitled to certain severance
benefits and payments. The severance payment shall equal the product of 2.5 times his average monthly base salary (calculated
over the twelve (12) month period preceding the termination event), multiplied by the number of years (on a pro-rated basis) he
had been employed by the Company at the Termination Date (as defined in the Separation Agreement); provided, however, that the
severance payment may not exceed thirty (30) months of Mr. Singhs average monthly base salary (calculated over the twelve
(12) months preceding his termination date). Payments due to Mr. Singh under the Separation Agreement shall be paid in equal monthly
installments by the Company over a 20 month period. Mr. Singhs current employment contract ends on June 30, 2016.The receipt
of payments is contingent on Mr. Singh executing a release of claims for the benefit of the Company. As of December 31, 2015,
the Company estimated this obligation to be $798,100.</t>
  </si>
  <si>
    <t>Commitments and Contingencies</t>
  </si>
  <si>
    <t>Commitments and Contingencies Disclosure [Abstract]</t>
  </si>
  <si>
    <t xml:space="preserve">12. Commitments and Contingencies Purchase of raw materials Production of the Companys beverages
requires quantities of various processed agricultural products, including malt and hops for beer. The Company fulfills its commodities
requirements through purchases from various sources, some through contractual arrangements and others on the open market. Future
payments under existing contractual arrangements are as follows:
Year Ending December 31, 2016 $ 1,062,500
Total $ 1,062,500 Legal The Company is periodically involved
in legal actions and claims that arise as a result of events that occur in the normal course of operations.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On September 26, 2014, The New Buffalo
Brewing Co., Inc. (NBB) initiated an action against Releta in the Supreme Court of the State of New York for the
County of Erie to recover damages for alleged breaches of a Brewing Production Agreement between NBB and Releta dated September
6, 2013 (the Brewing Production Agreement), as well as for a declaration rescinding and nullifying the Brewing Production
Agreement, and, in case of Reletas failure to answer or appear, damages resulting from the alleged breaches, rescission
of the Brewing Production Agreement, attorneys fees and any other relief deemed proper by the court. In a demand letter
to Releta dated October 16, 2014, NBB demanded payment of the sum of $500,000. The Company has engaged a law firm in New York to
respond. On June 3, 2015, IAE International Aero
Engines AG (IAE) served the Company with a complaint (the Complaint), filed in Marin County Superior
Court, California (the Court), which requests, among other things, (i) that the Court recognize and enforce a foreign
judgment against an Indian corporate entity (which is an affiliate of the Company), the alleged judgment debtor, and (ii) that
such judgment be made enforceable against any assets of the Company (and of the other defendants) that are located in California,
on the alleged ground that the Company (along with the other defendants) is an alter ego of the alleged judgment
debtor. Along with the Complaint, IAE also served the Company with an ex parte application for a right to attach order and a writ
of attachment, and, in the alternative, a temporary protective order (collectively, the ex parte application) to,
among other things, stop the Company from making certain transfers to related parties other than in the ordinary of business. The ex parte application came up for
hearing before the Court on June 5, 2015. At the conclusion of that hearing, the Court: (i) issued a temporary protective order
of limited scope, providing that to the extent the Company had possession, custody or control of any stock belonging to the alleged
judgment debtor (which the Company does not), it should not transfer said stock out of Marin County, California until 5:00 PM (Pacific
Time), June 9, 2015; and (ii) continued the hearing on the ex parte application to 3:00 PM on June 9, 2015. At the conclusion of
the continued hearing on June 9, 2015, the Court denied the ex parte application for a writ of attachment and dissolved the limited
temporary protective order. The Company believes that the allegations
in the Complaint are without merit and will continue to vigorously defend against the lawsuit. As discussed in more detail in the Companys
Current Report on Form 8-K filed on June 9, 2015, the Company has discussed with the Lender the allegations set forth in the Complaint
and the ex parte application and, as of the date of this Quarterly Report, the Company has not received any notice or other communication
from the Lender that the Lender intends to exercise any of the remedies available to it under the Credit and Security Agreement
in connection therewith. The Company is not currently aware of
any legal proceedings or claims that the Company believes will have, individually or in the aggregate, a material adverse effect
on the Companys financial position or results of operations. Operating Leases The Company leases some of its operating
and office facilities for various terms under long-term, non-cancelable operating lease agreements. The leases expire at various
dates through 2020 and provide for renewal options ranging from month-to-month to five years. In the normal course of business,
it is expected that these leases will be renewed or replaced by leases on similar properties. The leases provide for increases
in future minimum annual rental payments based on defined increases which are generally meant to correlate with the Consumer Price
Index, subject to certain minimum increases. Also, the agreements generally require the Company to pay certain costs (real estate
taxes, insurance and repairs). The Company and its subsidiaries have
various lease agreements for the brewpub and gift store in Ukiah, California; land at its Saratoga Springs, New York, facility;
a building in the UK; and certain equipment. The New York lease includes renewal options for two additional five-year periods beginning
in 2019, which the Company presently intends to exercise, and some leases are adjusted annually for changes in the consumer price
index. Rent expense charged to operations was $310,300 and $341,300 for the years ended December 31, 2015 and 2014, respectively. Future minimum lease payments under these agreements are
as follows:
Year Ending December 31,
2016 $ 450,900
2017 408,300
2018 338,300
2019 168,700
2020 42,700
$ 1,408,900 </t>
  </si>
  <si>
    <t>Related-Party Transactions</t>
  </si>
  <si>
    <t>Related Party Transactions [Abstract]</t>
  </si>
  <si>
    <t>13. Related-Party Transactions The Company conducts business with United
Breweries of America (UBA) and Catamaran, which are or are related to major stockholders of the Company. KBEL had significant transactions
with HUK, a related party with respect to one of MBCs Board members. The following table reflects balances outstanding as
of December 31, 2015 and 2014 and the value of the transactions with these related parties for the years ended December 31, 2015
and 2014:
2015 2014
TRANSACTIONS
Purchases from HUK $ 11,713,300 $ 12,884,700
Expenses reimbursement including interest expenses to HUK 1,081,200 1,355,000
Interest expenses associated with UBA and Catamaran notes $ 172,100 $ 129,700
Borrowing from Catamaran
ACCOUNT BALANCES
Accounts payable and accrued liabilities to HUK $ 1,669,400 $ 1,802,300
Notes payable to Catamaran 2,119,600 1,038,700
Notes payable to UBA $ 3,680,100 $ 3,588,900 Independent outside members of the
Board of Directors are compensated for their services. Accrued expenses related to this compensation totaled $137,800 and $120,300
for the years ended December 31, 2015 and 2014 respectively and are included in general and administrative expenses.</t>
  </si>
  <si>
    <t>Concentrations and Credit Risk</t>
  </si>
  <si>
    <t>Risks and Uncertainties [Abstract]</t>
  </si>
  <si>
    <t>13. Concentrations and Credit Risk Financial instruments that potentially
subject the Company to significant concentration of credit risk consist primarily of cash and cash equivalents, and accounts receivable.
Substantially all of the Companys cash and cash equivalents are deposited with commercial banks that have minimal credit
risk, in the US and the UK. Accounts receivable are generally unsecured and customers are subject to an initial credit review and
ongoing monitoring. Wholesale distributors account for substantially all accounts receivable; therefore, this risk concentration
is limited due to the number of distributors and the laws regulating the financial affairs of distributors of alcoholic beverages.
The Company has approximately $68,300 in cash deposits and $2,714,200 of accounts receivable due from customers located in the
UK as of December 31, 2015. The Company could experience labor disputes,
work stoppages or other disruptions in production that could adversely affect it. As of December 31, 2015, a union represented
approximately 25% of the Companys US-based workforce. On that date, the Company had approximately fifteen employees at its
California (CA) facility who were working under a collective bargaining agreement. The agreement covering the CA
facility expires on July 31, 2018. Gross sales to the top five customers
totaled $4,854,000and $5,466,700 for the years ended December 31, 2015 and 2014, which represents 15% and 16% of sales for the
years ended December 31, 2015 and 2014, respectively. No individual customer accounted for more than 5% of our total sales during
2015 and 2014.</t>
  </si>
  <si>
    <t>Stockholders' Equity</t>
  </si>
  <si>
    <t>Equity [Abstract]</t>
  </si>
  <si>
    <t>14. Stockholders Equity Preferred Stock Ten million shares of no par preferred
stock have been authorized, of which 227,600 shares, designated as Series A,are issued and outstanding. Series A shareholders are
entitled to receive cash dividends and/or liquidation proceeds equal, in the aggregate, to $1.00 per share before any cash dividends
are paid on the common stock or any other series of preferred stock. When the entire Series A dividend/liquidation proceeds have
been paid, the Series A shares are automatically canceled and will cease to be outstanding. Only a complete corporate dissolution
will cause a liquidation preference to be paid. Common Stock Thirty million shares of no par common
stock have been authorized, of which 12,611,133 shares are issued and outstanding.</t>
  </si>
  <si>
    <t>Income Taxes</t>
  </si>
  <si>
    <t>Income Tax Disclosure [Abstract]</t>
  </si>
  <si>
    <t>15. Income Taxes The large accumulated losses from past
operations have resulted in the Company determining that the deferred tax assets associated with net operating loss carryforwards
may expire prior to utilization. Because of the uncertainty of realization of any tax assets, the Company provided a full valuation
allowance against its net deferred tax assets at December 31, 2015 and 2014. Consequently, no benefit for deferred tax assets appears
on the Companys financial statements. The Companys income tax expense is summarized as follows:
2015 2014
Provision for income taxes
US Federal $ - $ -
US States 3,800 -
Current provision - -
Change in deferred income taxes - -
Total provision for income taxes $ 3,800 $ - The difference between the actual income tax provision and
the tax provision computed by applying the statutory US federal and United Kingdom income tax rates to earnings before taxes is
attributable to the following:
2015 2014
US Federal income tax expense (benefit) at 34% $ (516,700 ) $ (828,000 )
US State income tax expense (benefit) (101,200 ) (136,100 )
United Kingdom income tax expense (benefit) at 20% 75,000 179,100
Nondeductible expenses 13,600 13,300
Expiration of net operating loss carryforwards 29,800 293,500
Other 174,400 147,000
Change in valuation allowance 328,900 331,200
Total $ - $ - Temporary differences and carryforwards that give rise to
deferred tax assets and liabilities are as follows:
2015 2014
Benefit of net operating loss carryforwards $ 6,159,300 $ 5,601,600
Depreciation and amortization (1,581,400 ) (1,630,400 )
Other 81,000 358,800
Subtotal 4,658,900 4,330,000
Less valuation allowance (4,658,900 ) (4,330,000 )
Total $ - $ -
Change in valuation allowance $ 328,900 $ 331,200 The Company has net operating losses
available for carry forward. The US Federal net operating losses total approximately $17,021,100 and expire beginning 2018 and
ending in 2035. The US state operating losses total approximately $1,547,400 and expire beginning in 2016 and ending in 2035. The
Companys UK operating losses total approximately $1,176,900 and do not expire. Tax years that remain open for examination
by the Internal Revenue Service and the US states include 2012 through 2015. California and New York may still examine 2011 as
well. The Company expects to file its 2015 returns in the summer of 2016. Additional years may be examined in the event of criminal
tax fraud, and any year may be subject to examination to the extent that the Company utilizes the net operating losses from those
years in its current or future tax returns.</t>
  </si>
  <si>
    <t>Segment Information</t>
  </si>
  <si>
    <t>Segment Reporting [Abstract]</t>
  </si>
  <si>
    <t xml:space="preserve">16. Segment Information The Companys business presently
consists of two segments  the North American Territory and the Foreign Territory. The Companys operations in the
North American Territory consist primarily of brewing and marketing proprietary craft beers. For distribution in the North American
Territory, the Company brews its brands in its own facilities, which are located in Ukiah, California and Saratoga Springs, New
York. This segment accounted for approximately 38% and 37% of the Companys gross sales during the years 2015 and 2014, respectively. The Companys operations in the
Foreign Territory, which are conducted through its wholly-owned subsidiary UBIUK and UBIUKs wholly-owned subsidiary KBEL,
consist primarily of the marketing and distribution of Kingfisher Premium Lager in the Foreign Territory through Indian restaurants,
chain retail grocers, liquor stores, and other retail outlets (such as convenience stores). This segment accounted for approximately
62% and 63% of the Companys gross sales during 2015 and 2014 respectively. A summary of each segment is as follows:
Year Ended December 31, 2015
North American Foreign Total
Sales $ 11,872,300 $ 19,819,600 $ 31,691,900
Operating income (loss) (1,144,100 ) 491,500 (652,600 )
Identifiable assets 12,426,800 4,609,200 17,036,000
Depreciation and amortization 696,500 529,700 1,226,200
Capital expenditures 125,500 622,500 748,000
Year Ended December 31, 2014
North American Foreign Total
Sales $ 12,869,500 $ 21,785,400 $ 34,654,900
Operating income (loss) (1,960,600 ) 1,041,400 (919,200 )
Identifiable assets 13,862,700 4,815,900 18,678,600
Depreciation and amortization 704,700 677,700 1,382,400
Capital expenditures 105,300 790,400 895,700 </t>
  </si>
  <si>
    <t>Unrestricted Net Assets</t>
  </si>
  <si>
    <t xml:space="preserve">17. Unrestricted Net Assets The Companys wholly-owned subsidiary,
UBIUK, has cumulative losses of approximately $317,600 as of December 31, 2015. Under KBELs line of credit agreement with
RBS, distributions and other payments to the Company from its subsidiary are not permitted if the subsidiarys retained earnings
drop below $1,528,400. Condensed financial information of the United States operations is as follows:
2015 2014
Balance Sheets
Assets
Cash and cash equivalents $ 61,300 $ 61,500
Accounts receivable, net 1,121,300 1,365,000
Inventories 1,490,100 2,047,700
Other current assets 199,800 173,600
Total current assets 2,872,500 3,647,800
Investment in subsidiary 1,225,000 1,225,000
Property and equipment 9,378,500 9,904,500
Intercompany receivable 284,000 421,900
Other assets 175,800 310,400
Total assets $ 13,935,800 $ 15,509,600
Liabilities
Line of credit $ 453,100 $ 1,192,900
Accounts payable 2,640,400 2,620,000
Accrued liabilities 1,021,000 1,031,300
Note payable to related party 2,119,600 1,038,700
Subordinated convertible notes to related party 3,680,100 -
Current maturities of debt, leases and severance 3,505,900 3,918,900
Total current liabilities 13,420,100 9,801,800
Long-term capital leases 14,000 12,100
Subordinated convertible notes to related party - 3,588,900
Severance payable 678,400 760,100
Total liabilities 14,112,500 14,162,900
Stockholders equity
Common stock 15,100,300 15,100,300
Preferred stock 227,600 227,600
Accumulated deficit (15,504,600 ) (13,981,200 )
Total stockholders equity (176,700 ) 1,346,700
Total liabilities and stockholders equity $ 13,935,800 $ 15,509,600
2015 2014
Statement of Operations
Net sales $ 11,364,100 $ 12,253,800
Cost of goods sold 9,422,700 10,249,000
Selling, marketing, and retail expenses 1,320,900 1,433,700
General and administrative expenses 1,771,400 2,538,100
Loss from operations (1,150,900 ) (1,967,000 )
Other income and (expense)
Interest expenses (481,600 ) (518,500 )
Profit (Loss) on disposal of assets - 3,500
Other income 112,900 46,800
Provision for taxes (3,800 ) -
(372,500 ) (468,200 )
Net loss $ (1,523,400 ) $ (2,435,200 )
2015 2014
Statements of Cash Flows
Cash flows from operating activities $ 258,000 $ (380,900 )
Cash flow from investing activities
Purchase of property and equipment (115,600 ) (105,300 )
Proceeds from sale of equipment - 3,500
Net cash flows from investing (115,600 ) (101,800 )
Cash flow from financing activities
Net repayments on line of credit (739,800 ) (324,300 )
Borrowing on note payable 1,000,000 1,000,000
Repayment of long-term debt (534,700 ) (534,700 )
Payment on obligations under capital leases (6,000 ) (5,300 )
Net change in intercompany payable 137,900 294,800
Net cash flows from financing activities (142,600 ) 430,500
Cash, beginning of year 61,500 113,700
Cash, end of year $ 61,300 $ 61,500 </t>
  </si>
  <si>
    <t>Subsequent Events</t>
  </si>
  <si>
    <t>Subsequent Events [Abstract]</t>
  </si>
  <si>
    <t>18. Subsequent Events On March 14, 2016, Catamaran provided
the Company a note loan in the principal amount of $325,000 on terms substantially similar to the previous notes, repayable on
receipt of a bridge loan from the Companys majority shareholder. On March 30, 2016, Catamaran provided the Company with
another note loan in the principal amount of $75,000 on terms similar to the previous note. Pursuant to a resolution adopted on
September 10, 2013 by the Companys Board of Directors, Company entered into a Separation and Severance Agreement with Mr.
Mahadevan Narayanan, Companys Chief Financial Officer and Secretary on April 12, 2016. Pursuant to the terms of the agreement,
upon Mr. Narayanans (i) termination of employment for Good Reason (as defined in the agreement), (ii) death, (iii) disability
or (iv) termination by the Company without Cause (as defined in the agreement), he shall be entitled to certain severance benefits
and payments. The severance payment shall equal the product of 2.5 times his average monthly base salary (calculated over the
twelve (12) month period preceding the termination event), multiplied by the number of years (on a pro-rated basis) he had been
employed by the Company at the Termination Date (as defined in the agreement); provided, however, that the severance payment may
not exceed thirty (30) months of Mr. Narayanans average monthly base salary (calculated over the twelve (12) months preceding
his termination date). Payments due to Mr. Narayanan under the Separation Agreement shall be paid in equal monthly installments
by the Company over a 20 month period.</t>
  </si>
  <si>
    <t>Description of Operations and Summary of Significant Accounting Policies (Policies)</t>
  </si>
  <si>
    <t>Description of Operations</t>
  </si>
  <si>
    <t>Description of Operations Mendocino Brewing Company, Inc., was
formed in 1983 in California, and has two operating subsidiaries: Releta Brewing Company, LLC, (Releta), and United
Breweries International (UK) Limited (UBIUK). In the United States (US), MBC and its subsidiary, Releta,
operate two breweries that produce beer for the specialty craft segment of the beer market. The breweries are located
in Ukiah, California and Saratoga Springs, New York. The majority of sales for Mendocino Brewing Company in the US are in California.
The Company brews several brands, of which Red Tail Ale is the flagship brand. In addition, the Company performs contract brewing
for several other brands, and MBC holds the license to distribute Kingfisher Premium Lager Beer in the US and Canada. Generally,
product shipments are made directly from the breweries to the wholesalers or distributors in accordance with state and local laws.
In these notes, the term the Company and its variants and the terms we, us, and our
and their variants are generally used to refer to Mendocino Brewing Company, Inc. together with its subsidiaries, while the term
MBC is used to refer to Mendocino Brewing Company, Inc. as an individual entity. The Companys United Kingdom
(UK) subsidiary, UBIUK, is a holding company for Kingfisher Beer Europe Limited (KBEL). KBEL is a
distributor of Kingfisher Premium Lager Beer, in the United Kingdom and Europe. The distributorship is located in Maidstone, Kent
in the UK.</t>
  </si>
  <si>
    <t>Subsequent Events The Company evaluates events that occur
subsequent to the balance sheet date of periodic reports, but before financial statements are issued for periods ending on such
balance sheet dates, for possible adjustment to such financial statements or other disclosure. This evaluation generally occurs
through the date at which the Companys financial statements are electronically prepared for filing with the Securities
and Exchange Commission (SEC).</t>
  </si>
  <si>
    <t>Principles of Consolidation</t>
  </si>
  <si>
    <t>Principles of Consolidation The consolidated financial statements
present the accounts of Mendocino Brewing Company, Inc., and its wholly-owned subsidiaries, Releta and UBIUK. All material intracompany
and inter-company balances, profits and transactions have been eliminated.</t>
  </si>
  <si>
    <t>Basis of Presentation and Organization</t>
  </si>
  <si>
    <t>Basis of Presentation and Organization The financial statements for the years
ended December 31, 2015 and 2014 have been prepared in accordance with accounting principles generally accepted in the United
States. The financial statements and notes are representations of the management and the Board of Directors, who are responsible
for their integrity and objectivity.</t>
  </si>
  <si>
    <t>Reclassifications</t>
  </si>
  <si>
    <t>Reclassifications Certain items in the financial statements
for the prior year have been reclassified to conform to the current year presentation. These reclassifications had no effect on
net income or equity.</t>
  </si>
  <si>
    <t>Cash and Cash Equivalents, Short and Long-Term Investments</t>
  </si>
  <si>
    <t>Cash and Cash Equivalents, Short-
and Long-Term Investments For purposes of cash flows, the Company
considers all highly liquid investments purchased with a maturity of three months or less to be cash equivalents.</t>
  </si>
  <si>
    <t>Foreign Operations</t>
  </si>
  <si>
    <t>Foreign Operations Approximately 27% of the Companys
assets are located in the UK. Although this country is considered economically stable and the Company has experienced no notable
burden from foreign exchange transactions, export duties, or government regulations, it is always possible that unanticipated
events in foreign countries could disrupt the Companys operations.</t>
  </si>
  <si>
    <t>Trade Accounts Receivable and Allowance for Doubtful Accounts</t>
  </si>
  <si>
    <t>Trade Accounts Receivable and Allowance
for Doubtful Accounts Trade accounts receivable are stated
at the invoiced amount and are the amount the Company expects to collect. Sales are made to approved customers on an open account
basis, subject to established credit limits, and generally no collateral is required.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Allowance for Doubtful Accounts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and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Company had allowances of $69,100
and $56,700 for doubtful accounts receivable as of December 31, 2015 and 2014, respectively.</t>
  </si>
  <si>
    <t>Inventories Inventories are stated at the lower
of average cost, which approximates the first-in, first-out method, or market (net realizable value). The Company regularly reviews
its inventories for the presence of obsolete product attributed to age, seasonality and quality. Inventories that are considered
obsolete are written off or adjusted to carrying value.</t>
  </si>
  <si>
    <t>Prepaid Expenses and Other Assets</t>
  </si>
  <si>
    <t>Prepaid Expenses and Other Assets
Prepaid expenses and other assets generally
consist of deposits, other receivables, and prepayments for future services. Prepayments are expensed when the services are received.</t>
  </si>
  <si>
    <t>Property and Equipment Property and equipment are stated at
cost and depreciated or amortized using the straight-line method over the assets estimated useful lives. Leasehold improvements
are amortized over the shorter of the life of the improvement or the life of the related lease. The Company uses other depreciation
methods (generally, accelerated depreciation methods) for tax purposes where appropriate. Costs of maintenance and repairs are
charged to expense as incurred; significant renewals and betterments are capitalized. When property and equipment are retired,
sold, or otherwise disposed of, the assets carrying amount and related accumulated depreciation are removed from the accounts
and any gain or loss is included in the statement of operations. Estimated useful lives of property and
equipment are as follows:
Building 40 years
Machinery and equipment 3 - 40 years
Vehicles 3 - 5 years
Furniture and fixtures 5 - 10 years Assets Held under Capital Leases
Assets held under capital leases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period of the related lease. Impairment of Long-Lived Assets The Company assesses the impairment
of its long-lived assets periodically in accordance with the provisions of Accounting Standards Codification (ASC) 360, (Accounting
for the Impairment and Disposal of Long-Lived Assets). The Company reviews the carrying value of property and equipment and any
other long-lived assets for impairment annually or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Long-lived assets that management commits to sell or abandon are reported at the lower of carrying amount or
fair value less cost to sell.</t>
  </si>
  <si>
    <t>Deferred Financing Costs</t>
  </si>
  <si>
    <t>Deferred Financing Costs Costs relating to obtaining financing
are capitalized and amortized over the term of the related debt. When a loan is paid in full, any unamortized financing costs
are removed from the related accounts and charged to operations. Deferred financing costs related to borrowing made in June 2011
were $225,000. Amortization of deferred financing costs charged to operations was $45,000 for the years ended December 31, 2015
and 2014.</t>
  </si>
  <si>
    <t>Income Taxes The Company accounts for income taxes
in accordance with ASC 75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to reduce the deferred tax asset if it is
more likely than not that the related tax benefits will not be realized.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benefits for the years ending December 31, 2015 and 2014.</t>
  </si>
  <si>
    <t>Revenue Recognition</t>
  </si>
  <si>
    <t>Revenue Recognition The Company recognizes revenue from
brewing and distribution operations in accordance with ASC 605. The Company recognizes revenue from product sales, net of discounts.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 Delivery Has Occurred or Services
Have Been Performed  The Fee for the Arrangement
is Fixed or Determinable  Collectability is Reasonably
Assured  The Company records certain consideration
paid to customers for services or placement fees as a reduction in revenue rather than as an expense. The Company reports these
items on the statement of operations as a reduction in revenue and as a corresponding reduction in marketing and selling expenses. Revenues from the brewpub and gift
store are recognized when sales have been completed.</t>
  </si>
  <si>
    <t>Excise Taxes</t>
  </si>
  <si>
    <t>Excise Taxes The federal government levies excise
taxes on the sale of alcoholic beverages, including beer. For brewers producing less than 2.0 million barrels of beer per calendar
year, the federal excise tax is $7 per barrel on the first 60,000 barrels of beer removed for consumption or sale during a calendar
year, and $18 per barrel for each barrel in excess of 60,000. Individual states also impose excise taxes on alcoholic beverages
in varying amounts, which have also been subject to change. Sales as presented in the Companys statements of operations
reflect the amount invoiced to the Companys wholesalers and other customers. Excise taxes due to federal and state agencies
are not collected from the Companys customers, but rather are the responsibility of the Company. Net sales, as presented
in the Companys statements of operations, are reduced by applicable federal and state excise taxes. In the UK, excise taxes
are paid by the manufacturer and not by the Company.</t>
  </si>
  <si>
    <t>Discounts</t>
  </si>
  <si>
    <t>Discounts To further promote retail sales of
its products and in response to local competitive conditions, the Company regularly offers price discounts to distributors and
retailers in most of its markets. Sales for the years 2015 and 2014, as presented in the Companys statements of operations,
are reduced by $1,204,400 and $1,140,800 respectively, related to such discounts.</t>
  </si>
  <si>
    <t>Chargebacks and Sales Reserves</t>
  </si>
  <si>
    <t>Chargebacks and Sales Reserves The Company has estimated reserves
for chargebacks for promotional expenses by distributors. The Company estimates its reserves by utilizing historical information
and current contracts. In estimating chargeback reserves, the Company analyzes actual chargeback amounts and applies historical
chargeback rates to estimate potential chargeback. The Company routinely assesses its experience with distributors and adjusts
the reserves accordingly. If actual chargebacks and other rebates are greater than the Companys estimates, additional reserves
may be required. Revisions to estimates are charged to income in the period in which the facts that give rise to the revision
become known.</t>
  </si>
  <si>
    <t>Seasonality</t>
  </si>
  <si>
    <t>Seasonality Sales of the Companys products
are somewhat seasonal, with the first and fourth quarters historically being the slowest and the rest of the year generating stronger
sales. The volume of sales may also be affected by weather conditions. Because of the seasonality of the Companys business,
results for any one quarter are not necessarily indicative of the results that may be achieved for the full fiscal year.</t>
  </si>
  <si>
    <t>Taxes Collected From Customers</t>
  </si>
  <si>
    <t>Taxes Collected From Customers Taxes collected from customers and
remitted to tax authorities are sales tax collected from our retail customers. State and federal excise taxes on beer shipments
are the responsibility of the Company and included in our selling price. Excise taxes on shipments are shown in a separate line
item in the consolidated statement of operations as reduction of gross sales. Sales taxes collected from customers are recognized
as a liability, with the liability subsequently reduced when the taxes are remitted to the tax authority. Total sales taxes collected
from customers and remitted to tax authorities were not material in 2015 and 2014.</t>
  </si>
  <si>
    <t>Delivery Costs</t>
  </si>
  <si>
    <t>Delivery Costs In accordance with ASC 605, (Shipping
and Handling Fees and Costs) the company reports pass-through freight costs on beer shipped to independent beer wholesalers in
cost of sales. Reimbursements of these costs by wholesalers are reported in sales. Non-pass-through costs incurred by
the Company to deliver beer to wholesalers are included in marketing, distribution and administrative expenses. These costs are
considered marketing related because in addition to product delivery, wholesalers provide marketing and other customer service
functions to customers including product display, shelf space management, distribution of promotional materials, and product rotation.
Shipping costs included in marketing expense totaled $968,200 and $1,051,300, for the years ended December 31, 2015 and 2014,
respectively.</t>
  </si>
  <si>
    <t>Basic and Diluted Income per Share</t>
  </si>
  <si>
    <t>Basic and Diluted Income per Share The basic earnings per share is computed
by dividing the earnings attributable to common stockholders by the weighted average number of common shares outstanding during
the period. In 2015, the effect of any potentially dilutive securities would have been anti-dilutive. Therefore, the conversion
of the related party notes has been excluded from the calculation of net earnings per share for the year ended December 31, 2015.
Basic net earnings per share exclude the dilutive effect of stock options or warrants and convertible notes. The computations of
basic and dilutive net earnings per share are as follows:
Year Ended December 31
2015 2014
Net loss $ (1,148,500 ) (1,539,500 )
Weighted average common shares outstanding 12,611,133 12,611,133
Basic net income (loss) per share $ (0.09 ) (0.12 )
Interest expense on convertible notes $  
Income (loss) for purpose of computing diluted net income per share $ (1,148,500 ) (1,539,500 )
Incremental shares from assumed exercise of dilutive securities  
Dilutive potential common shares 12,611,133 12,611,133
Diluted net earnings (loss) per share $ (0.09 ) (0.12 )</t>
  </si>
  <si>
    <t>Foreign Currency Translation</t>
  </si>
  <si>
    <t>Foreign Currency Translation The Company has subsidiaries located
in the UK, where the local currency, UK Pound Sterling, is the functional currency. Financial statements of these subsidiaries
are translated into U.S. dollars using period-end exchange rates for assets and liabilities and average exchange rates during the
period for revenues and expenses. Cumulative translation adjustments associated with net assets or liabilities are reported in
non-owner changes in equity. Any exchange rate gains or losses related to foreign currency transactions are recognized in the income
statement as incurred, in the same financial statement caption as the underlying transaction, and are not material for any year
shown. Cash at UBIUK was translated at exchange
rates in effect at December 31, 2015 and 2014, and its cash flows were translated at the average exchange rates for the years
then ended. Changes in cash resulting from the translations are presented as a separate item in the statements of cash flows.</t>
  </si>
  <si>
    <t>Use of Estimates</t>
  </si>
  <si>
    <t>Use of Estimates The preparation of financial statements
in conformity with accounting principles generally accepted in the United States of America includes having the Company make estimates
and assumptions affecting the reported amounts of assets, liabilities, revenues and expenses, and disclosure of contingent assets
and liabilities. The amounts estimated could differ from actual results. Significant estimates include, allowance for doubtful
accounts, depreciation and amortization periods, and the future utilization of deferred tax assets.</t>
  </si>
  <si>
    <t>Advertising</t>
  </si>
  <si>
    <t>Advertising Advertising costs are expensed as incurred
and were $903,600 and $987,500 for the years ended December 31, 2015 and 2014, respectively.</t>
  </si>
  <si>
    <t>Fair Value of Financial Instruments</t>
  </si>
  <si>
    <t>Fair Value of Financial Instruments Fair Value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For financial assets and liabilities that are periodically re-measured to fair value, the Company discloses a fair value
hierarchy that prioritizes the use of inputs used in valuation techniques into the following three levels: Level 1  quoted prices in active
markets for identical assets and liabilities. Level 2  observable inputs other
than quoted prices in active markets for identical assets and liabilities. Level 3  unobservable inputs. At December 31, 2015 and 2014, the Company
had no financial assets or liabilities that required periodic re-measurement at fair value. The recorded value of certain financial
assets and liabilities, which consist primarily of cash and cash equivalents, accounts receivable, other current assets, accounts
payable and accrued expenses, approximate the fair value of the respective assets and liabilities at December 31, 2015 and December
31, 2014 based upon the short-term nature of the assets and liabilities. Based on borrowing rates currently available to the Company
for loans with similar terms, the carrying value of short and long term notes payable approximate fair value.</t>
  </si>
  <si>
    <t>Comprehensive Income</t>
  </si>
  <si>
    <t>Comprehensive Income Comprehensive income is composed of
the Companys net income and changes in equity from all other non-stockholder sources. The changes from these non-stockholder
sources are reflected as a separate item in the statements of operations and comprehensive income.</t>
  </si>
  <si>
    <t>Reportable Segments</t>
  </si>
  <si>
    <t>Reportable Segments The Company manages its operations
through two business segments: (i) brewing operations, tavern and tasting room operations in the US and Canada (the North
American Territory) and (ii) distributor operations in Europe (including Austria, Belgium, Denmark, Ireland, Italy, the
Netherlands, France, Finland, Germany, Greece, Iceland, Liechtenstein, Luxembourg, Norway, Portugal, Spain, Sweden, Switzerland,
and the United Kingdom) (the Foreign Territory). The Company evaluates performance based on net operating profit.
Where applicable, portions of the administrative function expenses are allocated between the operating segments. The operating
segments do not share manufacturing or distribution facilities. In the event any materials and/or services are provided to one
operating segment by the other, the transaction is valued according to the Companys transfer policy, which approximates
market price. The costs of operating the manufacturing plants are captured discretely within each segment. The Companys
property, plant and equipment, inventory, and accounts receivable are captured and reported discretely within each operating segment.</t>
  </si>
  <si>
    <t>Recent Accounting Pronouncements</t>
  </si>
  <si>
    <t>Recent Accounting Pronouncements During the fourth quarter of 2014, the
Company adopted Accounting Standards Update (ASU) 2014-08, Presentation of Financial Statements (Topic 205)
and Property, Plant and Equipment (Topic 360): Reporting Discontinued Operations and Disclosures of Disposals of Components of
an Entity, which changes the criteria for determining which disposals can be presented as discontinued operations and modifies
related disclosure requirements. This ASU was effective for fiscal years beginning on or after December 15, 2014, and interim periods
within those years. Early adoption was permitted, but only for disposals (or classifications as held for sale) that had not been
reported in the financial statements previously issued or available for issuance. See Notes X for disclosures related to this adoption. During the first quarter of 2015, the
company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guidance is effective for
annual reporting periods ending after December 15, 2014. Early adoption was permitted but only for disposals that have not been
reported in financial statements previously issued. The adoption of this guidance has not had a material impact on its financial
position, results of operations or cash flow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The Company is currently evaluating the impact of adopting this guidance.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will adopt this guidance on January 1, 2016. The adoption of this guidance is not expected
to have a material impact on its financial position, results of operations or cash flow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does not expect the adoption of this guidance
to have an impact on the consolidated financial statement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The adoption of ASU 2014-16 will not have a significant impact on the Companys financial position
or results of operation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The adoption of ASU 2014-16 will not have a significant impact on the Companys financial position
or results of operation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expects to adopt this guidance on January 1, 2017.
The Company is currently evaluating the potential impact, if any, the adoption of ASU 2014-15 will have on footnote disclosures,
however, the Company does not expect the adoption of this guidance to have any impact on its financial position, results of operations
or cash flow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Company has not yet determined its approach to adoption or the impact the
adoption of this guidance will have on its financial position, results of operations or cash flows, if any. Other recent accounting
pronouncements issued by the FASB (including its Emerging Issues Task Force (EITF)), the American Institute of Certified
Public Accountants (AICPA), and the SEC did not or are not believed by management to have a material impact on the
Companys present or future financial statements.</t>
  </si>
  <si>
    <t>Description of Operations and Summary of Significant Accounting Policies (Tables)</t>
  </si>
  <si>
    <t>Schedule of Estimated Useful Life of Property and Equipment</t>
  </si>
  <si>
    <t>Estimated useful lives of property and
equipment are as follows:
Building 40 years
Machinery and equipment 3 - 40 years
Vehicles 3 - 5 years
Furniture and fixtures 5 - 10 years</t>
  </si>
  <si>
    <t>Schedule of Basic and Dilutive Net Loss Per Share</t>
  </si>
  <si>
    <t>The computations of basic and dilutive
net earnings per share are as follows:
Year Ended December 31
2015 2014
Net loss $ (1,148,500 ) (1,539,500 )
Weighted average common shares outstanding 12,611,133 12,611,133
Basic net income (loss) per share $ (0.09 ) (0.12 )
Interest expense on convertible notes $  
Income (loss) for purpose of computing diluted net income per share $ (1,148,500 ) (1,539,500 )
Incremental shares from assumed exercise of dilutive securities  
Dilutive potential common shares 12,611,133 12,611,133
Diluted net earnings (loss) per share $ (0.09 ) (0.12 )</t>
  </si>
  <si>
    <t>Inventories (Tables)</t>
  </si>
  <si>
    <t>Schedule of Inventories</t>
  </si>
  <si>
    <t xml:space="preserve">Inventories, consisting of materials,
materials overhead, labor, and manufacturing overhead, are stated at the lower of average cost or market (net realizable value)
and consist of the following at December 31:
2015 2014
Raw materials $ 628,100 $ 740,300
Work-in-progress 312,200 259,400
Finished goods 541,400 1,034,200
Merchandise 65,300 84,000
$ 1,547,000 $ 2,117,900 </t>
  </si>
  <si>
    <t>Property and Equipment (Tables)</t>
  </si>
  <si>
    <t>Schedule of Property, Plant and Equipment</t>
  </si>
  <si>
    <t xml:space="preserve">The following is a summary of property
and equipment, at cost less accumulated depreciation, at December 31:
2015 2014
Machinery and equipment $ 13,068,900 $ 12,575,600
Buildings 7,218,900 7,218,900
Equipment under capital lease 138,200 23,000
Land 810,900 810,900
Leasehold improvements 1,397,200 1,397,200
Vehicles 17,500 17,500
Furniture and fixtures 352,500 352,500
Equipment in progress 71,500 121,500
23,075,600 22,517,100
Accumulated depreciation and amortization (12,487,400 ) (11,429,300 )
$ 10,588,200 $ 11,087,800 </t>
  </si>
  <si>
    <t>Secured Notes Payable (Tables)</t>
  </si>
  <si>
    <t>Summary of Long-term Debt</t>
  </si>
  <si>
    <t xml:space="preserve">Year ended December 31,
2015 2014
Loan from MB Financial, payable in monthly installments of $12,300, plus interest at prime plus 4% with a balloon payment of approximately $2,202,500 in June 2016; secured by real property at Ukiah. See disclosures in Note 2. $ 2,276,200 $ 2,423,600
Loan from MB Financial, payable in monthly installments of $32,300 including interest at prime plus 3.5% with a balloon payment of approximately $908,700 in June 2016; secured by all assets of Releta and MBC, excluding real property at Ukiah. See disclosures in Note 2. 1,102,400 1,489,700
3,378,600 3,913,300
Less current maturities 3,378,600 3,913,300
$ - $ - </t>
  </si>
  <si>
    <t>Long-Term Debt - Related Party (Tables)</t>
  </si>
  <si>
    <t>Schedule of Related Party Debt</t>
  </si>
  <si>
    <t xml:space="preserve">Year ended December 31,
2015 2014
Loan from Heineken UK Limited, payable in quarterly installments of $122,900, plus interest at UK prime plus 5% maturing on October 9, 2016, secured by licensing rights pursuant to the Sub-License Agreement. $ 491,500 $ 1,038,600
Less current maturities 491,500 519,300
$ - $ 519,300 </t>
  </si>
  <si>
    <t>Capital Lease Obligations (Tables)</t>
  </si>
  <si>
    <t>Schedule of Future Minimum Lease Payments for Capital Lease Payments</t>
  </si>
  <si>
    <t xml:space="preserve">The future minimum lease payments required
under the capital lease and the present value of the net minimum lease payments as of December 31, 2015, are as follows:
Year Ending December 31, 2016 $ 28,200
Year Ending December 31, 2017 28,100
Year Ending December 31, 2018 21,800
Year Ending December 31, 2019 21,800
Year Ending December 31, 2020 21,500
121,400
Less amounts representing interest (19,100 )
Present value of minimum lease payments $ 102,300
Less current maturities 23,100
Non-current leases payable $ 79,200 </t>
  </si>
  <si>
    <t>Commitments and Contingencies (Tables)</t>
  </si>
  <si>
    <t>Schedule of Future Payments under Existing Contractual Agreements</t>
  </si>
  <si>
    <t xml:space="preserve">Future payments under existing contractual
arrangements are as follows:
Year Ending December 31, 2016 $ 1,062,500
Total $ 1,062,500 </t>
  </si>
  <si>
    <t>Schedule of Future Minimum Lease Payments for Operating Lease</t>
  </si>
  <si>
    <t xml:space="preserve">Future minimum lease payments under these agreements are
as follows:
Year Ending December 31,
2016 $ 450,900
2017 408,300
2018 338,300
2019 168,700
2020 42,700
$ 1,408,900 </t>
  </si>
  <si>
    <t>Related-Party Transactions (Tables)</t>
  </si>
  <si>
    <t>Schedule of Related-Party Transactions</t>
  </si>
  <si>
    <t xml:space="preserve">The following table reflects balances
outstanding as of December 31, 2015 and 2014 and the value of the transactions with these related parties for the years ended December
31, 2015 and 2014:
2015 2014
TRANSACTIONS
Purchases from HUK $ 11,713,300 $ 12,884,700
Expenses reimbursement including interest expenses to HUK 1,081,200 1,355,000
Interest expenses associated with UBA and Catamaran notes $ 172,100 $ 129,700
Borrowing from Catamaran
ACCOUNT BALANCES
Accounts payable and accrued liabilities to HUK $ 1,669,400 $ 1,802,300
Notes payable to Catamaran 2,119,600 1,038,700
Notes payable to UBA $ 3,680,100 $ 3,588,900 </t>
  </si>
  <si>
    <t>Income Taxes (Tables)</t>
  </si>
  <si>
    <t>Schedule of Income Tax Expense (Benefit)</t>
  </si>
  <si>
    <t xml:space="preserve">The Companys income tax expense is summarized as follows:
2015 2014
Provision for income taxes
US Federal $ - $ -
US States 3,800 -
Current provision - -
Change in deferred income taxes - -
Total provision for income taxes $ 3,800 $ - </t>
  </si>
  <si>
    <t>Schedule of Difference Between Actual Income Tax Provision and Provision Computed Based on Applying Applicable Tax Rates on Earnings Before Taxes</t>
  </si>
  <si>
    <t xml:space="preserve">The difference between the actual income tax provision and
the tax provision computed by applying the statutory US federal and United Kingdom income tax rates to earnings before taxes is
attributable to the following:
2015 2014
US Federal income tax expense (benefit) at 34% $ (516,700 ) $ (828,000 )
US State income tax expense (benefit) (101,200 ) (136,100 )
United Kingdom income tax expense (benefit) at 20% 75,000 179,100
Nondeductible expenses 13,600 13,300
Expiration of net operating loss carryforwards 29,800 293,500
Other 174,400 147,000
Change in valuation allowance 328,900 331,200
Total $ - $ - </t>
  </si>
  <si>
    <t>Schedule of Deferred Tax Assets and Liabilities</t>
  </si>
  <si>
    <t xml:space="preserve">Temporary differences and carryforwards that give rise to
deferred tax assets and liabilities are as follows:
2015 2014
Benefit of net operating loss carryforwards $ 6,159,300 $ 5,601,600
Depreciation and amortization (1,581,400 ) (1,630,400 )
Other 81,000 358,800
Subtotal 4,658,900 4,330,000
Less valuation allowance (4,658,900 ) (4,330,000 )
Total $ - $ -
Change in valuation allowance $ 328,900 $ 331,200 </t>
  </si>
  <si>
    <t>Segment Information (Tables)</t>
  </si>
  <si>
    <t>Schedule of Segment Information</t>
  </si>
  <si>
    <t xml:space="preserve">A summary of each segment is as follows:
Year Ended December 31, 2015
North American Foreign Total
Sales $ 11,872,300 $ 19,819,600 $ 31,691,900
Operating income (loss) (1,144,100 ) 491,500 (652,600 )
Identifiable assets 12,426,800 4,609,200 17,036,000
Depreciation and amortization 696,500 529,700 1,226,200
Capital expenditures 125,500 622,500 748,000
Year Ended December 31, 2014
North American Foreign Total
Sales $ 12,869,500 $ 21,785,400 $ 34,654,900
Operating income (loss) (1,960,600 ) 1,041,400 (919,200 )
Identifiable assets 13,862,700 4,815,900 18,678,600
Depreciation and amortization 704,700 677,700 1,382,400
Capital expenditures 105,300 790,400 895,700 </t>
  </si>
  <si>
    <t>Unrestricted Net Assets (Tables)</t>
  </si>
  <si>
    <t>Condensed Balance Sheets</t>
  </si>
  <si>
    <t xml:space="preserve">2015 2014
Balance Sheets
Assets
Cash and cash equivalents $ 61,300 $ 61,500
Accounts receivable, net 1,121,300 1,365,000
Inventories 1,490,100 2,047,700
Other current assets 199,800 173,600
Total current assets 2,872,500 3,647,800
Investment in subsidiary 1,225,000 1,225,000
Property and equipment 9,378,500 9,904,500
Intercompany receivable 284,000 421,900
Other assets 175,800 310,400
Total assets $ 13,935,800 $ 15,509,600
Liabilities
Line of credit $ 453,100 $ 1,192,900
Accounts payable 2,640,400 2,620,000
Accrued liabilities 1,021,000 1,031,300
Note payable to related party 2,119,600 1,038,700
Subordinated convertible notes to related party 3,680,100 -
Current maturities of debt, leases and severance 3,505,900 3,918,900
Total current liabilities 13,420,100 9,801,800
Long-term capital leases 14,000 12,100
Subordinated convertible notes to related party - 3,588,900
Severance payable 678,400 760,100
Total liabilities 14,112,500 14,162,900
Stockholders equity
Common stock 15,100,300 15,100,300
Preferred stock 227,600 227,600
Accumulated deficit (15,504,600 ) (13,981,200 )
Total stockholders equity (176,700 ) 1,346,700
Total liabilities and stockholders equity $ 13,935,800 $ 15,509,600 </t>
  </si>
  <si>
    <t>Condensed Statement of Operations</t>
  </si>
  <si>
    <t>2015 2014
Statement of Operations
Net sales $ 11,364,100 $ 12,253,800
Cost of goods sold 9,422,700 10,249,000
Selling, marketing, and retail expenses 1,320,900 1,433,700
General and administrative expenses 1,771,400 2,538,100
Loss from operations (1,150,900 ) (1,967,000 )
Other income and (expense)
Interest expenses (481,600 ) (518,500 )
Profit (Loss) on disposal of assets - 3,500
Other income 112,900 46,800
Provision for taxes (3,800 ) -
(372,500 ) (468,200 )
Net loss $ (1,523,400 ) $ (2,435,200 )</t>
  </si>
  <si>
    <t>Condensed Statement of Cash Flows</t>
  </si>
  <si>
    <t xml:space="preserve">2015 2014
Statements of Cash Flows
Cash flows from operating activities $ 258,000 $ (380,900 )
Cash flow from investing activities
Purchase of property and equipment (115,600 ) (105,300 )
Proceeds from sale of equipment - 3,500
Net cash flows from investing (115,600 ) (101,800 )
Cash flow from financing activities
Net repayments on line of credit (739,800 ) (324,300 )
Borrowing on note payable 1,000,000 1,000,000
Repayment of long-term debt (534,700 ) (534,700 )
Payment on obligations under capital leases (6,000 ) (5,300 )
Net change in intercompany payable 137,900 294,800
Net cash flows from financing activities (142,600 ) 430,500
Cash, beginning of year 61,500 113,700
Cash, end of year $ 61,300 $ 61,500 </t>
  </si>
  <si>
    <t>Description of Operations and Summary of Significant Accounting Policies (Details Narrative)</t>
  </si>
  <si>
    <t>Dec. 31, 2015USD ($)Segment$ / shares</t>
  </si>
  <si>
    <t>Dec. 31, 2014USD ($)</t>
  </si>
  <si>
    <t>Jun. 30, 2011USD ($)</t>
  </si>
  <si>
    <t>Allowance for doubtful accounts receiveble</t>
  </si>
  <si>
    <t>Deferred financing costs on borrowings</t>
  </si>
  <si>
    <t>Amortization of deferred financing costs charged to operations</t>
  </si>
  <si>
    <t>Uncertain tax benfits</t>
  </si>
  <si>
    <t>Excise taxes on beverages description</t>
  </si>
  <si>
    <t>For brewers producing less than 2.0 million barrels of beer per calendar year, the federal excise tax is $7 per barrel on the first 60,000 barrels of beer removed for consumption or sale during a calendar year, and $18 per barrel for each barrel in excess of 60,000.</t>
  </si>
  <si>
    <t>Sales discounts</t>
  </si>
  <si>
    <t>Shipping cost</t>
  </si>
  <si>
    <t>Advertising expense</t>
  </si>
  <si>
    <t>Number of business segments | Segment</t>
  </si>
  <si>
    <t>First 60,000 Barrels [Member]</t>
  </si>
  <si>
    <t>Federal excise tax per barrel | $ / shares</t>
  </si>
  <si>
    <t>Excess Of 60,000 Barrels [Member]</t>
  </si>
  <si>
    <t>UK [Member]</t>
  </si>
  <si>
    <t>Percentage of assets located</t>
  </si>
  <si>
    <t>27.00%</t>
  </si>
  <si>
    <t>Description of Operations and Summary of Significant Accounting Policies - Schedule of Estimated Useful Life of Property and Equipment (Details)</t>
  </si>
  <si>
    <t>Building [Member]</t>
  </si>
  <si>
    <t>Property and equipment, estimated useful life</t>
  </si>
  <si>
    <t>40 years</t>
  </si>
  <si>
    <t>Machinery And Equipment [Member] | Minimum [Member]</t>
  </si>
  <si>
    <t>3 years</t>
  </si>
  <si>
    <t>Machinery And Equipment [Member] | Maximum [Member]</t>
  </si>
  <si>
    <t>Vehicles [Member] | Minimum [Member]</t>
  </si>
  <si>
    <t>Vehicles [Member] | Maximum [Member]</t>
  </si>
  <si>
    <t>5 years</t>
  </si>
  <si>
    <t>Furniture And Fixtures [Member] | Minimum [Member]</t>
  </si>
  <si>
    <t>Furniture And Fixtures [Member] | Maximum [Member]</t>
  </si>
  <si>
    <t>10 years</t>
  </si>
  <si>
    <t>Description of Operations and Summary of Significant Accounting Policies - Schedule of Basic and Dilutive Net Loss Per Share (Details) - USD ($)</t>
  </si>
  <si>
    <t>Weighted average common shares outstanding</t>
  </si>
  <si>
    <t>Basic net income (loss) per share</t>
  </si>
  <si>
    <t>Interest expense on convertible notes</t>
  </si>
  <si>
    <t>Income (loss) for purpose of computing diluted net income per share</t>
  </si>
  <si>
    <t>Incremental shares from assumed exercise of dilutive securities</t>
  </si>
  <si>
    <t>Dilutive potential common shares</t>
  </si>
  <si>
    <t>Diluted net earnings (loss) per share</t>
  </si>
  <si>
    <t>Liquidity and Management Plans (Details Narrative)</t>
  </si>
  <si>
    <t>Jul. 06, 2015USD ($)</t>
  </si>
  <si>
    <t>Feb. 05, 2015USD ($)</t>
  </si>
  <si>
    <t>Jan. 21, 2015USD ($)</t>
  </si>
  <si>
    <t>Aug. 20, 2014</t>
  </si>
  <si>
    <t>Apr. 24, 2014USD ($)</t>
  </si>
  <si>
    <t>Jan. 22, 2014USD ($)</t>
  </si>
  <si>
    <t>Nov. 11, 2013USD ($)</t>
  </si>
  <si>
    <t>Sep. 01, 2013USD ($)</t>
  </si>
  <si>
    <t>Jun. 23, 2011USD ($)</t>
  </si>
  <si>
    <t>Dec. 31, 2015USD ($)Number</t>
  </si>
  <si>
    <t>Dec. 31, 2013USD ($)</t>
  </si>
  <si>
    <t>Credit facility, maturity date</t>
  </si>
  <si>
    <t>Jun. 23,
		2016</t>
  </si>
  <si>
    <t>Credit facility, agreement amount, prior to amendment</t>
  </si>
  <si>
    <t>Default interest per year</t>
  </si>
  <si>
    <t>Default interest rate in excess of regular rate</t>
  </si>
  <si>
    <t>2.00%</t>
  </si>
  <si>
    <t>Reduction in advance rate against inventory each month</t>
  </si>
  <si>
    <t>Fixed charge coverage ratio - Required | Number</t>
  </si>
  <si>
    <t>Fixed charges coverage ratio - Calculated | Number</t>
  </si>
  <si>
    <t>Tangible net worth Required MBC and related party</t>
  </si>
  <si>
    <t>Actual tangible net worth</t>
  </si>
  <si>
    <t>Cash and cash equivalents</t>
  </si>
  <si>
    <t>Working capital deficit</t>
  </si>
  <si>
    <t>United Breweries Holding Limited [Member]</t>
  </si>
  <si>
    <t>Investments commitment by UBHL</t>
  </si>
  <si>
    <t>Catamaran Services, Inc. [Member]</t>
  </si>
  <si>
    <t>Proceeds from related party loan</t>
  </si>
  <si>
    <t>Revolving Credit Facility [Member]</t>
  </si>
  <si>
    <t>Revolver facility, agreement amount, prior to amendment</t>
  </si>
  <si>
    <t>Revolving Credit Facility [Member] | After Amendment [Member]</t>
  </si>
  <si>
    <t>Revolver facility, agreement amount, as per second amendment</t>
  </si>
  <si>
    <t>Machinery And Equipment Term Loan [Member]</t>
  </si>
  <si>
    <t>Machinery and equipment, agreement amount</t>
  </si>
  <si>
    <t>Real Estate Term Loan [Member]</t>
  </si>
  <si>
    <t>Real estate, agreement amount</t>
  </si>
  <si>
    <t>Capital Expenditure Line Of Credit [Member]</t>
  </si>
  <si>
    <t>Capital expenditure, agreement amount</t>
  </si>
  <si>
    <t>Inventories - Schedule of Inventories (Details) - USD ($)</t>
  </si>
  <si>
    <t>Raw materials</t>
  </si>
  <si>
    <t>Work-in-progress</t>
  </si>
  <si>
    <t>Finished goods</t>
  </si>
  <si>
    <t>Merchandise</t>
  </si>
  <si>
    <t>Property and Equipment (Details Narrative) - USD ($)</t>
  </si>
  <si>
    <t>Depreciation expense</t>
  </si>
  <si>
    <t>Property and Equipment - Schedule of Property and Equipment (Details) - USD ($)</t>
  </si>
  <si>
    <t>Machinery and equipment</t>
  </si>
  <si>
    <t>Buildings</t>
  </si>
  <si>
    <t>Equipment under capital lease</t>
  </si>
  <si>
    <t>Land</t>
  </si>
  <si>
    <t>Leasehold improvements</t>
  </si>
  <si>
    <t>Vehicles</t>
  </si>
  <si>
    <t>Furniture and fixtures</t>
  </si>
  <si>
    <t>Equipment in progress</t>
  </si>
  <si>
    <t>Property, plant and equipment, gross</t>
  </si>
  <si>
    <t>Accumulated depreciation and amortization</t>
  </si>
  <si>
    <t>Property, plant and equipment, net</t>
  </si>
  <si>
    <t>Secured Lines of Credit (Details Narrative)</t>
  </si>
  <si>
    <t>Apr. 26, 2005GBP (£)</t>
  </si>
  <si>
    <t>Jun. 30, 2011</t>
  </si>
  <si>
    <t>Dec. 31, 2015USD ($)</t>
  </si>
  <si>
    <t>Maximum amount of facility</t>
  </si>
  <si>
    <t>MB Financial Bank [Member]</t>
  </si>
  <si>
    <t>Percentage of line of credit drawn on receivables, maximum</t>
  </si>
  <si>
    <t>85.00%</t>
  </si>
  <si>
    <t>Percentage of line of credit drawn on inventory, maximum</t>
  </si>
  <si>
    <t>60.00%</t>
  </si>
  <si>
    <t>Facility expiration date</t>
  </si>
  <si>
    <t>Jun. 30,
		2016</t>
  </si>
  <si>
    <t>Percentage of reduce advance rate for eligible inventory</t>
  </si>
  <si>
    <t>Facility interest rate above prime lending rate</t>
  </si>
  <si>
    <t>3.00%</t>
  </si>
  <si>
    <t>Line of credit, outstanding amount</t>
  </si>
  <si>
    <t>Account receivables</t>
  </si>
  <si>
    <t>RBS [Member]</t>
  </si>
  <si>
    <t>1.38%</t>
  </si>
  <si>
    <t>Initial term of facility</t>
  </si>
  <si>
    <t>1 year</t>
  </si>
  <si>
    <t>Percentage of prepayment against qualified accounts receivable</t>
  </si>
  <si>
    <t>80.00%</t>
  </si>
  <si>
    <t>Percentage of service charge on each invoice discounted</t>
  </si>
  <si>
    <t>0.10%</t>
  </si>
  <si>
    <t>RBS [Member] | GBP [Member]</t>
  </si>
  <si>
    <t>Maximum amount of facility | £</t>
  </si>
  <si>
    <t>Notes Payable to Related Party (Details Narrative) - Catamaran Services, Inc. [Member]</t>
  </si>
  <si>
    <t>Note payable to related party</t>
  </si>
  <si>
    <t>Interest accrued</t>
  </si>
  <si>
    <t>March 14, 2016 [Member]</t>
  </si>
  <si>
    <t>Note loan in principal amount</t>
  </si>
  <si>
    <t>March 30, 2016 [Member]</t>
  </si>
  <si>
    <t>Subordinated Convertible Notes Payable to Related Party (Details Narrative) - USD ($)</t>
  </si>
  <si>
    <t>Unsecured convertible notes</t>
  </si>
  <si>
    <t>Accrued interest</t>
  </si>
  <si>
    <t>13 UBA Notes [Member]</t>
  </si>
  <si>
    <t>Debt instruments conversion price per share</t>
  </si>
  <si>
    <t>One UBA Note [Member]</t>
  </si>
  <si>
    <t>Subordinated Convertible Notes Payable [Member]</t>
  </si>
  <si>
    <t>Percentage of convertible notes interest, prime rate plus</t>
  </si>
  <si>
    <t>1.50%</t>
  </si>
  <si>
    <t>Percentage of convertible notes interest rate, maximum</t>
  </si>
  <si>
    <t>10.00%</t>
  </si>
  <si>
    <t>Convertible notes payable maturity date, description</t>
  </si>
  <si>
    <t xml:space="preserve">The UBA notes have been extended until June 2016 but have automatic renewals after such maturity date for successive one year terms, provided that either the Company or UBA may elect not to extend the term upon written notice given to the other party no more than 60 days and no fewer than 30 days prior to the expiration of such term. UBA may demand payment within 60 days of the end of the extension period but is precluded from doing so because the notes are subordinated to long-term debt agreements with MB Financial maturing in June 2016. </t>
  </si>
  <si>
    <t>Secured Notes Payable - Summary of Long-Term Debt (Details) - USD ($)</t>
  </si>
  <si>
    <t>Long term debt, total</t>
  </si>
  <si>
    <t>Less current maturities</t>
  </si>
  <si>
    <t>Long-term debt non-current</t>
  </si>
  <si>
    <t>MBFinancialBankNotes With 4% Prime Plus Interest Rate [Member]</t>
  </si>
  <si>
    <t>MBFinancialBankNotes With 3.5% Prime Plus Interest Rate [Member]</t>
  </si>
  <si>
    <t>Secured Notes Payable - Summary of Long-Term Debt (Details) (Parenthetical) - USD ($)</t>
  </si>
  <si>
    <t>Loans payable in monthly installments</t>
  </si>
  <si>
    <t>Loans payable, interest rate above prime rate</t>
  </si>
  <si>
    <t>4.00%</t>
  </si>
  <si>
    <t>Balloon payment of loans</t>
  </si>
  <si>
    <t>Debt instrument maturity date</t>
  </si>
  <si>
    <t>3.50%</t>
  </si>
  <si>
    <t>Long-Term Debt - Related Party (Details Narrative) - HUK [Member] - GBP [Member]</t>
  </si>
  <si>
    <t>Oct. 09, 2013GBP (£)</t>
  </si>
  <si>
    <t>Secured debt</t>
  </si>
  <si>
    <t>Repayment of secured loan by twelve equal quarterly installments</t>
  </si>
  <si>
    <t>Interest rate above Prime Rate</t>
  </si>
  <si>
    <t>5.00%</t>
  </si>
  <si>
    <t>Long-Term Debt - Related Party - Schedule of Related Party Debt (Details) - USD ($)</t>
  </si>
  <si>
    <t>Non-current loan payable</t>
  </si>
  <si>
    <t>Loan from Heineken UK Limited Notes With 5% Prime Plus Interest Rate [Member]</t>
  </si>
  <si>
    <t>Long-Term Debt - Related Party - Schedule of Related Party Debt (Details) (Parenthetical) - Loan from Heineken UK Limited Notes With 5% Prime Plus Interest Rate [Member] - USD ($)</t>
  </si>
  <si>
    <t>Loans payable in quarterly installments</t>
  </si>
  <si>
    <t>Oct. 9,
		2016</t>
  </si>
  <si>
    <t>Capital Lease Obligations - Schedule of Future Minimum Lease Payments for Capital Lease Payments (Details) - USD ($)</t>
  </si>
  <si>
    <t>Year Ending December 31, 2016</t>
  </si>
  <si>
    <t>Year Ending December 31, 2017</t>
  </si>
  <si>
    <t>Year Ending December 31, 2018</t>
  </si>
  <si>
    <t>Year Ending December 31, 2019</t>
  </si>
  <si>
    <t>Year Ending December 31, 2020</t>
  </si>
  <si>
    <t>Capital lease future minimum payment due, total</t>
  </si>
  <si>
    <t>Less amounts representing interest</t>
  </si>
  <si>
    <t>Present value of minimum lease payments</t>
  </si>
  <si>
    <t>Non-current leases payable</t>
  </si>
  <si>
    <t>Severance Payable (Details Narrative)</t>
  </si>
  <si>
    <t>Dec. 31, 2015USD ($)NumberSegment</t>
  </si>
  <si>
    <t>Number of times on average monthly base salary | Number</t>
  </si>
  <si>
    <t>Number of monthly installments | Segment</t>
  </si>
  <si>
    <t>Current employment contract end date</t>
  </si>
  <si>
    <t>Severance Payable Long Term [Member]</t>
  </si>
  <si>
    <t>Severance payable | $</t>
  </si>
  <si>
    <t>Commitments and Contingencies (Details Narrative) - USD ($)</t>
  </si>
  <si>
    <t>Demanded payment in legal dispute</t>
  </si>
  <si>
    <t>Rent expense charged to operations</t>
  </si>
  <si>
    <t>Commitments and Contingencies - Schedule of Future Payments under Existing Contractual Agreements (Details)</t>
  </si>
  <si>
    <t>Commitments and Contingencies - Schedule of Future Minimum Lease Payments for Operating Lease (Details)</t>
  </si>
  <si>
    <t>Total operating lease payments</t>
  </si>
  <si>
    <t>Related-Party Transactions (Details Narrative) - USD ($)</t>
  </si>
  <si>
    <t>Directors compensation</t>
  </si>
  <si>
    <t>Related-Party Transactions - Schedule of Related-Party Transactions (Details) - USD ($)</t>
  </si>
  <si>
    <t>HUK [Member]</t>
  </si>
  <si>
    <t>Purchases from related party</t>
  </si>
  <si>
    <t>Expenses reimbursement to related party</t>
  </si>
  <si>
    <t>Accounts payable and accrued liability</t>
  </si>
  <si>
    <t>UBA Convertible Notes [Member]</t>
  </si>
  <si>
    <t>Interest expenses associated with related party notes</t>
  </si>
  <si>
    <t>Notes payable including accrued interest</t>
  </si>
  <si>
    <t>Borrowing From Catamaran [Member]</t>
  </si>
  <si>
    <t>Borrowing from Catamaran</t>
  </si>
  <si>
    <t>Catamaran Notes [Member]</t>
  </si>
  <si>
    <t>Concentrations and Credit Risk (Details Narrative) - USD ($)</t>
  </si>
  <si>
    <t>Cash deposits UK</t>
  </si>
  <si>
    <t>Accounts receivable due from UK customers</t>
  </si>
  <si>
    <t>Percentage of domestic workforce</t>
  </si>
  <si>
    <t>25.00%</t>
  </si>
  <si>
    <t>Gross sales to five major customers during period</t>
  </si>
  <si>
    <t>Percentage of gross sales from five major customers during period</t>
  </si>
  <si>
    <t>15.00%</t>
  </si>
  <si>
    <t>16.00%</t>
  </si>
  <si>
    <t>Percentage of revenue not exceeded by any other customer individually</t>
  </si>
  <si>
    <t>Stockholders' Equity (Details Narrative) - $ / shares</t>
  </si>
  <si>
    <t>Preferred stock, cash dividends, per share entitlement</t>
  </si>
  <si>
    <t>Income Taxes (Details Narrative)</t>
  </si>
  <si>
    <t>US Federal [Member]</t>
  </si>
  <si>
    <t>Operating loss carryforwards</t>
  </si>
  <si>
    <t>Operating loss carryforwards, expiration term</t>
  </si>
  <si>
    <t>expire beginning 2018 and ending in 2035.</t>
  </si>
  <si>
    <t>US State [Member]</t>
  </si>
  <si>
    <t xml:space="preserve">expire beginning in 2016 and ending in 2035. </t>
  </si>
  <si>
    <t>do not expire.</t>
  </si>
  <si>
    <t>Income Taxes - Schedule of Income Tax Expense (Benefit) (Details) - USD ($)</t>
  </si>
  <si>
    <t>Provision for income taxes, US Federal</t>
  </si>
  <si>
    <t>Provision for income taxes, US States</t>
  </si>
  <si>
    <t>Current provision</t>
  </si>
  <si>
    <t>Change in deferred income taxes</t>
  </si>
  <si>
    <t>Total provision for income taxes</t>
  </si>
  <si>
    <t>Income Taxes - Schedule of Domestic and Foreign Income Tax Rates to Earnings Before Income Taxes (Details) - USD ($)</t>
  </si>
  <si>
    <t>US Federal income tax expense (benefit) at 34%</t>
  </si>
  <si>
    <t>US State income tax expense (benefit)</t>
  </si>
  <si>
    <t>United Kingdom income tax expense (benefit) at 20%</t>
  </si>
  <si>
    <t>Nondeductible expenses</t>
  </si>
  <si>
    <t>Expiration of net operating loss carryforwards</t>
  </si>
  <si>
    <t>Other</t>
  </si>
  <si>
    <t>Change in valuation allowance</t>
  </si>
  <si>
    <t>Income Taxes - Schedule of Domestic and Foreign Income Tax Rates to Earnings Before Income Taxes (Details) (Parenthetical)</t>
  </si>
  <si>
    <t>US Federal income tax expense (benefit), rate</t>
  </si>
  <si>
    <t>34.00%</t>
  </si>
  <si>
    <t>United Kingdom income tax expense (benefit), rate</t>
  </si>
  <si>
    <t>20.00%</t>
  </si>
  <si>
    <t>Income Taxes - Schedule of Temporary Differences and Carryforwards of Deferred Tax Assets and Liabilities (Details) - USD ($)</t>
  </si>
  <si>
    <t>Benefit of net operating loss carryforwards</t>
  </si>
  <si>
    <t>Subtotal</t>
  </si>
  <si>
    <t>Less valuation allowance</t>
  </si>
  <si>
    <t>Segment Information (Details Narrative) - Segment</t>
  </si>
  <si>
    <t>Number of segments</t>
  </si>
  <si>
    <t>North American Territory Operations [Member]</t>
  </si>
  <si>
    <t>Percentage of gross sales from different segments</t>
  </si>
  <si>
    <t>38.00%</t>
  </si>
  <si>
    <t>37.00%</t>
  </si>
  <si>
    <t>Foreign Territory Operations [Member]</t>
  </si>
  <si>
    <t>62.00%</t>
  </si>
  <si>
    <t>63.00%</t>
  </si>
  <si>
    <t>Segment Information - Schedule of Segment Information (Details) - USD ($)</t>
  </si>
  <si>
    <t>Operating income (loss)</t>
  </si>
  <si>
    <t>Identifiable assets</t>
  </si>
  <si>
    <t>Capital expenditures</t>
  </si>
  <si>
    <t>North American Territory [Member]</t>
  </si>
  <si>
    <t>Foreign Territory [Member]</t>
  </si>
  <si>
    <t>Unrestricted Net Assets (Details Narrative) - UBIUK [Member]</t>
  </si>
  <si>
    <t>Undistributed losses of UBIUK</t>
  </si>
  <si>
    <t>Minimum Retained Earning required for distributions and other payments to MBC from KBEL</t>
  </si>
  <si>
    <t>Unrestricted Net Assets - Condensed Balance Sheets of US Operations (Details) - MBC and Releta [Member] - USD ($)</t>
  </si>
  <si>
    <t>Other current assets</t>
  </si>
  <si>
    <t>Total current assets</t>
  </si>
  <si>
    <t>Investment in subsidiary</t>
  </si>
  <si>
    <t>Property and equipment</t>
  </si>
  <si>
    <t>Intercompany receivable</t>
  </si>
  <si>
    <t>Other assets</t>
  </si>
  <si>
    <t>Total assets</t>
  </si>
  <si>
    <t>Line of credit</t>
  </si>
  <si>
    <t>Current maturities of debt, leases and severance</t>
  </si>
  <si>
    <t>Total current liabilities</t>
  </si>
  <si>
    <t>Long-term capital leases</t>
  </si>
  <si>
    <t>Total liabilities</t>
  </si>
  <si>
    <t>Common stock</t>
  </si>
  <si>
    <t>Preferred stock</t>
  </si>
  <si>
    <t>Total stockholders’ equity</t>
  </si>
  <si>
    <t>Total liabilities and stockholders’ equity</t>
  </si>
  <si>
    <t>Unrestricted Net Assets - Condensed Statement of Operations of US Operations (Details) - MBC and Releta [Member] - USD ($)</t>
  </si>
  <si>
    <t>Net sales</t>
  </si>
  <si>
    <t>Cost of goods sold</t>
  </si>
  <si>
    <t>Selling, marketing, and retail expenses</t>
  </si>
  <si>
    <t>General and administrative expenses</t>
  </si>
  <si>
    <t>Loss from operations</t>
  </si>
  <si>
    <t>Profit (Loss) on disposal of assets</t>
  </si>
  <si>
    <t>Other income</t>
  </si>
  <si>
    <t>Provision for taxes</t>
  </si>
  <si>
    <t>Other income and (expense), total</t>
  </si>
  <si>
    <t>Unrestricted Net Assets - Condensed Statement of Cash Flows of US Operations (Details) - MBC and Releta [Member] - USD ($)</t>
  </si>
  <si>
    <t>Cash flows from operating activities</t>
  </si>
  <si>
    <t>Purchase of property and equipment</t>
  </si>
  <si>
    <t>Proceeds from sale of equipment</t>
  </si>
  <si>
    <t>Net cash flows from investing</t>
  </si>
  <si>
    <t>Net repayments on line of credit</t>
  </si>
  <si>
    <t>Borrowing on note payable</t>
  </si>
  <si>
    <t>Repayment of long-term debt</t>
  </si>
  <si>
    <t>Payment on obligations under capital leases</t>
  </si>
  <si>
    <t>Net change in intercompany payable</t>
  </si>
  <si>
    <t>Net cash flows from financing activities</t>
  </si>
  <si>
    <t>Cash, beginning of year</t>
  </si>
  <si>
    <t>Cash, end of year</t>
  </si>
  <si>
    <t>Subsequent Events (Details Narrative)</t>
  </si>
  <si>
    <t>Apr. 12, 2016NumberSegment</t>
  </si>
  <si>
    <t>Dec. 31, 2015NumberSegment</t>
  </si>
  <si>
    <t>Mar. 30, 2016USD ($)</t>
  </si>
  <si>
    <t>Mar. 14, 2016USD ($)</t>
  </si>
  <si>
    <t>Subsequent Event [Member] | Separation and Severance Agreement [Member] | Mahadevan Narayanan [Member]</t>
  </si>
  <si>
    <t>Subsequent Event [Member] | Catamaran Services, Inc. [Member]</t>
  </si>
  <si>
    <t>Note loan in principal amount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1913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555700</v>
      </c>
    </row>
    <row r="15" spans="1:4">
      <c t="s" r="A15" s="4">
        <v>25</v>
      </c>
      <c t="n" r="C15" s="6">
        <v>12611133</v>
      </c>
    </row>
    <row r="16" spans="1:4">
      <c t="s" r="A16" s="4">
        <v>26</v>
      </c>
      <c t="s" r="B16" s="4">
        <v>27</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29600</v>
      </c>
      <c t="n" r="C3" s="7">
        <v>145100</v>
      </c>
    </row>
    <row r="4" spans="1:3">
      <c t="s" r="A4" s="4">
        <v>35</v>
      </c>
      <c t="n" r="B4" s="6">
        <v>3835500</v>
      </c>
      <c t="n" r="C4" s="6">
        <v>4384500</v>
      </c>
    </row>
    <row r="5" spans="1:3">
      <c t="s" r="A5" s="4">
        <v>36</v>
      </c>
      <c t="n" r="B5" s="6">
        <v>1547000</v>
      </c>
      <c t="n" r="C5" s="6">
        <v>2117900</v>
      </c>
    </row>
    <row r="6" spans="1:3">
      <c t="s" r="A6" s="4">
        <v>37</v>
      </c>
      <c t="n" r="B6" s="6">
        <v>759900</v>
      </c>
      <c t="n" r="C6" s="6">
        <v>632900</v>
      </c>
    </row>
    <row r="7" spans="1:3">
      <c t="s" r="A7" s="4">
        <v>38</v>
      </c>
      <c t="n" r="B7" s="6">
        <v>6272000</v>
      </c>
      <c t="n" r="C7" s="6">
        <v>7280400</v>
      </c>
    </row>
    <row r="8" spans="1:3">
      <c t="s" r="A8" s="4">
        <v>39</v>
      </c>
      <c t="n" r="B8" s="6">
        <v>10588200</v>
      </c>
      <c t="n" r="C8" s="6">
        <v>11087800</v>
      </c>
    </row>
    <row r="9" spans="1:3">
      <c t="s" r="A9" s="4">
        <v>40</v>
      </c>
      <c t="n" r="B9" s="6">
        <v>175800</v>
      </c>
      <c t="n" r="C9" s="6">
        <v>310400</v>
      </c>
    </row>
    <row r="10" spans="1:3">
      <c t="s" r="A10" s="4">
        <v>41</v>
      </c>
      <c t="n" r="B10" s="6">
        <v>17036000</v>
      </c>
      <c t="n" r="C10" s="6">
        <v>18678600</v>
      </c>
    </row>
    <row r="11" spans="1:3">
      <c t="s" r="A11" s="3">
        <v>42</v>
      </c>
    </row>
    <row r="12" spans="1:3">
      <c t="s" r="A12" s="4">
        <v>43</v>
      </c>
      <c t="n" r="B12" s="6">
        <v>1663400</v>
      </c>
      <c t="n" r="C12" s="6">
        <v>2156900</v>
      </c>
    </row>
    <row r="13" spans="1:3">
      <c t="s" r="A13" s="4">
        <v>44</v>
      </c>
      <c t="n" r="B13" s="6">
        <v>4489000</v>
      </c>
      <c t="n" r="C13" s="6">
        <v>4860800</v>
      </c>
    </row>
    <row r="14" spans="1:3">
      <c t="s" r="A14" s="4">
        <v>45</v>
      </c>
      <c t="n" r="B14" s="6">
        <v>1908700</v>
      </c>
      <c t="n" r="C14" s="6">
        <v>1768600</v>
      </c>
    </row>
    <row r="15" spans="1:3">
      <c t="s" r="A15" s="4">
        <v>46</v>
      </c>
      <c t="n" r="B15" s="6">
        <v>2119600</v>
      </c>
      <c t="n" r="C15" s="7">
        <v>1038700</v>
      </c>
    </row>
    <row r="16" spans="1:3">
      <c t="s" r="A16" s="4">
        <v>47</v>
      </c>
      <c t="n" r="B16" s="6">
        <v>3680100</v>
      </c>
      <c t="s" r="C16" s="4">
        <v>48</v>
      </c>
    </row>
    <row r="17" spans="1:3">
      <c t="s" r="A17" s="4">
        <v>49</v>
      </c>
      <c t="n" r="B17" s="6">
        <v>3378600</v>
      </c>
      <c t="n" r="C17" s="7">
        <v>3913300</v>
      </c>
    </row>
    <row r="18" spans="1:3">
      <c t="s" r="A18" s="4">
        <v>50</v>
      </c>
      <c t="n" r="B18" s="6">
        <v>491500</v>
      </c>
      <c t="n" r="C18" s="6">
        <v>519300</v>
      </c>
    </row>
    <row r="19" spans="1:3">
      <c t="s" r="A19" s="4">
        <v>51</v>
      </c>
      <c t="n" r="B19" s="6">
        <v>23100</v>
      </c>
      <c t="n" r="C19" s="7">
        <v>5600</v>
      </c>
    </row>
    <row r="20" spans="1:3">
      <c t="s" r="A20" s="4">
        <v>52</v>
      </c>
      <c t="n" r="B20" s="6">
        <v>119700</v>
      </c>
      <c t="s" r="C20" s="4">
        <v>48</v>
      </c>
    </row>
    <row r="21" spans="1:3">
      <c t="s" r="A21" s="4">
        <v>53</v>
      </c>
      <c t="n" r="B21" s="7">
        <v>17873700</v>
      </c>
      <c t="n" r="C21" s="7">
        <v>14263200</v>
      </c>
    </row>
    <row r="22" spans="1:3">
      <c t="s" r="A22" s="3">
        <v>54</v>
      </c>
    </row>
    <row r="23" spans="1:3">
      <c t="s" r="A23" s="4">
        <v>55</v>
      </c>
      <c t="s" r="B23" s="4">
        <v>48</v>
      </c>
      <c t="n" r="C23" s="6">
        <v>519300</v>
      </c>
    </row>
    <row r="24" spans="1:3">
      <c t="s" r="A24" s="4">
        <v>56</v>
      </c>
      <c t="n" r="B24" s="7">
        <v>79200</v>
      </c>
      <c t="n" r="C24" s="6">
        <v>12100</v>
      </c>
    </row>
    <row r="25" spans="1:3">
      <c t="s" r="A25" s="4">
        <v>57</v>
      </c>
      <c t="n" r="B25" s="7">
        <v>678400</v>
      </c>
      <c t="n" r="C25" s="6">
        <v>760100</v>
      </c>
    </row>
    <row r="26" spans="1:3">
      <c t="s" r="A26" s="4">
        <v>47</v>
      </c>
      <c t="s" r="B26" s="4">
        <v>48</v>
      </c>
      <c t="n" r="C26" s="6">
        <v>3588900</v>
      </c>
    </row>
    <row r="27" spans="1:3">
      <c t="s" r="A27" s="4">
        <v>58</v>
      </c>
      <c t="n" r="B27" s="7">
        <v>757600</v>
      </c>
      <c t="n" r="C27" s="6">
        <v>4880400</v>
      </c>
    </row>
    <row r="28" spans="1:3">
      <c t="s" r="A28" s="4">
        <v>59</v>
      </c>
      <c t="n" r="B28" s="7">
        <v>18631300</v>
      </c>
      <c t="n" r="C28" s="7">
        <v>19143600</v>
      </c>
    </row>
    <row r="29" spans="1:3">
      <c t="s" r="A29" s="4">
        <v>60</v>
      </c>
      <c t="s" r="B29" s="4">
        <v>48</v>
      </c>
      <c t="s" r="C29" s="4">
        <v>48</v>
      </c>
    </row>
    <row r="30" spans="1:3">
      <c t="s" r="A30" s="3">
        <v>61</v>
      </c>
    </row>
    <row r="31" spans="1:3">
      <c t="s" r="A31" s="4">
        <v>62</v>
      </c>
      <c t="n" r="B31" s="7">
        <v>227600</v>
      </c>
      <c t="n" r="C31" s="7">
        <v>227600</v>
      </c>
    </row>
    <row r="32" spans="1:3">
      <c t="s" r="A32" s="4">
        <v>63</v>
      </c>
      <c t="n" r="B32" s="6">
        <v>15100300</v>
      </c>
      <c t="n" r="C32" s="6">
        <v>15100300</v>
      </c>
    </row>
    <row r="33" spans="1:3">
      <c t="s" r="A33" s="4">
        <v>64</v>
      </c>
      <c t="n" r="B33" s="6">
        <v>472400</v>
      </c>
      <c t="n" r="C33" s="6">
        <v>454200</v>
      </c>
    </row>
    <row r="34" spans="1:3">
      <c t="s" r="A34" s="4">
        <v>65</v>
      </c>
      <c t="n" r="B34" s="6">
        <v>-17395600</v>
      </c>
      <c t="n" r="C34" s="6">
        <v>-16247100</v>
      </c>
    </row>
    <row r="35" spans="1:3">
      <c t="s" r="A35" s="4">
        <v>66</v>
      </c>
      <c t="n" r="B35" s="6">
        <v>-1595300</v>
      </c>
      <c t="n" r="C35" s="6">
        <v>-465000</v>
      </c>
    </row>
    <row r="36" spans="1:3">
      <c t="s" r="A36" s="4">
        <v>67</v>
      </c>
      <c t="n" r="B36" s="7">
        <v>17036000</v>
      </c>
      <c t="n" r="C36" s="7">
        <v>18678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3</v>
      </c>
      <c t="s" r="B1" s="2">
        <v>1</v>
      </c>
    </row>
    <row r="2" spans="1:2">
      <c t="s" r="B2" s="2">
        <v>2</v>
      </c>
    </row>
    <row r="3" spans="1:2">
      <c t="s" r="A3" s="3">
        <v>203</v>
      </c>
    </row>
    <row r="4" spans="1:2">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56</v>
      </c>
    </row>
    <row r="4" spans="1:2">
      <c t="s" r="A4" s="4">
        <v>209</v>
      </c>
      <c t="s" r="B4" s="4">
        <v>210</v>
      </c>
    </row>
    <row r="5" spans="1:2">
      <c t="s" r="A5" s="4">
        <v>205</v>
      </c>
      <c t="s" r="B5" s="4">
        <v>211</v>
      </c>
    </row>
    <row r="6" spans="1:2">
      <c t="s" r="A6" s="4">
        <v>212</v>
      </c>
      <c t="s" r="B6" s="4">
        <v>213</v>
      </c>
    </row>
    <row r="7" spans="1:2">
      <c t="s" r="A7" s="4">
        <v>214</v>
      </c>
      <c t="s" r="B7" s="4">
        <v>215</v>
      </c>
    </row>
    <row r="8" spans="1:2">
      <c t="s" r="A8" s="4">
        <v>216</v>
      </c>
      <c t="s" r="B8" s="4">
        <v>217</v>
      </c>
    </row>
    <row r="9" spans="1:2">
      <c t="s" r="A9" s="4">
        <v>218</v>
      </c>
      <c t="s" r="B9" s="4">
        <v>219</v>
      </c>
    </row>
    <row r="10" spans="1:2">
      <c t="s" r="A10" s="4">
        <v>220</v>
      </c>
      <c t="s" r="B10" s="4">
        <v>221</v>
      </c>
    </row>
    <row r="11" spans="1:2">
      <c t="s" r="A11" s="4">
        <v>222</v>
      </c>
      <c t="s" r="B11" s="4">
        <v>223</v>
      </c>
    </row>
    <row r="12" spans="1:2">
      <c t="s" r="A12" s="4">
        <v>36</v>
      </c>
      <c t="s" r="B12" s="4">
        <v>224</v>
      </c>
    </row>
    <row r="13" spans="1:2">
      <c t="s" r="A13" s="4">
        <v>225</v>
      </c>
      <c t="s" r="B13" s="4">
        <v>226</v>
      </c>
    </row>
    <row r="14" spans="1:2">
      <c t="s" r="A14" s="4">
        <v>163</v>
      </c>
      <c t="s" r="B14" s="4">
        <v>227</v>
      </c>
    </row>
    <row r="15" spans="1:2">
      <c t="s" r="A15" s="4">
        <v>228</v>
      </c>
      <c t="s" r="B15" s="4">
        <v>229</v>
      </c>
    </row>
    <row r="16" spans="1:2">
      <c t="s" r="A16" s="4">
        <v>197</v>
      </c>
      <c t="s" r="B16" s="4">
        <v>230</v>
      </c>
    </row>
    <row r="17" spans="1:2">
      <c t="s" r="A17" s="4">
        <v>231</v>
      </c>
      <c t="s" r="B17" s="4">
        <v>232</v>
      </c>
    </row>
    <row r="18" spans="1:2">
      <c t="s" r="A18" s="4">
        <v>233</v>
      </c>
      <c t="s" r="B18" s="4">
        <v>234</v>
      </c>
    </row>
    <row r="19" spans="1:2">
      <c t="s" r="A19" s="4">
        <v>235</v>
      </c>
      <c t="s" r="B19" s="4">
        <v>236</v>
      </c>
    </row>
    <row r="20" spans="1:2">
      <c t="s" r="A20" s="4">
        <v>237</v>
      </c>
      <c t="s" r="B20" s="4">
        <v>238</v>
      </c>
    </row>
    <row r="21" spans="1:2">
      <c t="s" r="A21" s="4">
        <v>239</v>
      </c>
      <c t="s" r="B21" s="4">
        <v>240</v>
      </c>
    </row>
    <row r="22" spans="1:2">
      <c t="s" r="A22" s="4">
        <v>241</v>
      </c>
      <c t="s" r="B22" s="4">
        <v>242</v>
      </c>
    </row>
    <row r="23" spans="1:2">
      <c t="s" r="A23" s="4">
        <v>243</v>
      </c>
      <c t="s" r="B23" s="4">
        <v>244</v>
      </c>
    </row>
    <row r="24" spans="1:2">
      <c t="s" r="A24" s="4">
        <v>245</v>
      </c>
      <c t="s" r="B24" s="4">
        <v>246</v>
      </c>
    </row>
    <row r="25" spans="1:2">
      <c t="s" r="A25" s="4">
        <v>247</v>
      </c>
      <c t="s" r="B25" s="4">
        <v>248</v>
      </c>
    </row>
    <row r="26" spans="1:2">
      <c t="s" r="A26" s="4">
        <v>249</v>
      </c>
      <c t="s" r="B26" s="4">
        <v>250</v>
      </c>
    </row>
    <row r="27" spans="1:2">
      <c t="s" r="A27" s="4">
        <v>251</v>
      </c>
      <c t="s" r="B27" s="4">
        <v>252</v>
      </c>
    </row>
    <row r="28" spans="1:2">
      <c t="s" r="A28" s="4">
        <v>253</v>
      </c>
      <c t="s" r="B28" s="4">
        <v>254</v>
      </c>
    </row>
    <row r="29" spans="1:2">
      <c t="s" r="A29" s="4">
        <v>255</v>
      </c>
      <c t="s" r="B29" s="4">
        <v>256</v>
      </c>
    </row>
    <row r="30" spans="1:2">
      <c t="s" r="A30" s="4">
        <v>257</v>
      </c>
      <c t="s" r="B30" s="4">
        <v>258</v>
      </c>
    </row>
    <row r="31" spans="1:2">
      <c t="s" r="A31" s="4">
        <v>259</v>
      </c>
      <c t="s" r="B31"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56</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6</v>
      </c>
      <c t="s" r="B1" s="2">
        <v>1</v>
      </c>
    </row>
    <row r="2" spans="1:2">
      <c t="s" r="B2" s="2">
        <v>2</v>
      </c>
    </row>
    <row r="3" spans="1:2">
      <c t="s" r="A3" s="3">
        <v>161</v>
      </c>
    </row>
    <row r="4" spans="1:2">
      <c t="s" r="A4" s="4">
        <v>267</v>
      </c>
      <c t="s" r="B4"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9</v>
      </c>
      <c t="s" r="B1" s="2">
        <v>1</v>
      </c>
    </row>
    <row r="2" spans="1:2">
      <c t="s" r="B2" s="2">
        <v>2</v>
      </c>
    </row>
    <row r="3" spans="1:2">
      <c t="s" r="A3" s="3">
        <v>164</v>
      </c>
    </row>
    <row r="4" spans="1:2">
      <c t="s" r="A4" s="4">
        <v>270</v>
      </c>
      <c t="s" r="B4"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68</v>
      </c>
      <c t="s" r="B1" s="2">
        <v>2</v>
      </c>
      <c t="s" r="C1" s="2">
        <v>32</v>
      </c>
    </row>
    <row r="2" spans="1:3">
      <c t="s" r="A2" s="3">
        <v>69</v>
      </c>
    </row>
    <row r="3" spans="1:3">
      <c t="s" r="A3" s="4">
        <v>70</v>
      </c>
      <c t="s" r="B3" s="4">
        <v>48</v>
      </c>
      <c t="s" r="C3" s="4">
        <v>48</v>
      </c>
    </row>
    <row r="4" spans="1:3">
      <c t="s" r="A4" s="4">
        <v>71</v>
      </c>
      <c t="n" r="B4" s="7">
        <v>1</v>
      </c>
      <c t="n" r="C4" s="7">
        <v>1</v>
      </c>
    </row>
    <row r="5" spans="1:3">
      <c t="s" r="A5" s="4">
        <v>72</v>
      </c>
      <c t="n" r="B5" s="6">
        <v>10000000</v>
      </c>
      <c t="n" r="C5" s="6">
        <v>10000000</v>
      </c>
    </row>
    <row r="6" spans="1:3">
      <c t="s" r="A6" s="4">
        <v>73</v>
      </c>
      <c t="n" r="B6" s="6">
        <v>227600</v>
      </c>
      <c t="n" r="C6" s="6">
        <v>227600</v>
      </c>
    </row>
    <row r="7" spans="1:3">
      <c t="s" r="A7" s="4">
        <v>74</v>
      </c>
      <c t="n" r="B7" s="6">
        <v>227600</v>
      </c>
      <c t="n" r="C7" s="6">
        <v>227600</v>
      </c>
    </row>
    <row r="8" spans="1:3">
      <c t="s" r="A8" s="4">
        <v>75</v>
      </c>
      <c t="s" r="B8" s="4">
        <v>48</v>
      </c>
      <c t="s" r="C8" s="4">
        <v>48</v>
      </c>
    </row>
    <row r="9" spans="1:3">
      <c t="s" r="A9" s="4">
        <v>76</v>
      </c>
      <c t="n" r="B9" s="6">
        <v>30000000</v>
      </c>
      <c t="n" r="C9" s="6">
        <v>30000000</v>
      </c>
    </row>
    <row r="10" spans="1:3">
      <c t="s" r="A10" s="4">
        <v>77</v>
      </c>
      <c t="n" r="B10" s="6">
        <v>12611133</v>
      </c>
      <c t="n" r="C10" s="6">
        <v>12611133</v>
      </c>
    </row>
    <row r="11" spans="1:3">
      <c t="s" r="A11" s="4">
        <v>78</v>
      </c>
      <c t="n" r="B11" s="6">
        <v>12611133</v>
      </c>
      <c t="n" r="C11" s="6">
        <v>126111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2</v>
      </c>
      <c t="s" r="B1" s="2">
        <v>1</v>
      </c>
    </row>
    <row r="2" spans="1:2">
      <c t="s" r="B2" s="2">
        <v>2</v>
      </c>
    </row>
    <row r="3" spans="1:2">
      <c t="s" r="A3" s="3">
        <v>175</v>
      </c>
    </row>
    <row r="4" spans="1:2">
      <c t="s" r="A4" s="4">
        <v>273</v>
      </c>
      <c t="s" r="B4"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5</v>
      </c>
      <c t="s" r="B1" s="2">
        <v>1</v>
      </c>
    </row>
    <row r="2" spans="1:2">
      <c t="s" r="B2" s="2">
        <v>2</v>
      </c>
    </row>
    <row r="3" spans="1:2">
      <c t="s" r="A3" s="3">
        <v>178</v>
      </c>
    </row>
    <row r="4" spans="1:2">
      <c t="s" r="A4" s="4">
        <v>276</v>
      </c>
      <c t="s" r="B4"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78</v>
      </c>
      <c t="s" r="B1" s="2">
        <v>1</v>
      </c>
    </row>
    <row r="2" spans="1:2">
      <c t="s" r="B2" s="2">
        <v>2</v>
      </c>
    </row>
    <row r="3" spans="1:2">
      <c t="s" r="A3" s="3">
        <v>181</v>
      </c>
    </row>
    <row r="4" spans="1:2">
      <c t="s" r="A4" s="4">
        <v>279</v>
      </c>
      <c t="s" r="B4"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81</v>
      </c>
      <c t="s" r="B1" s="2">
        <v>1</v>
      </c>
    </row>
    <row r="2" spans="1:2">
      <c t="s" r="B2" s="2">
        <v>2</v>
      </c>
    </row>
    <row r="3" spans="1:2">
      <c t="s" r="A3" s="3">
        <v>186</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6</v>
      </c>
      <c t="s" r="B1" s="2">
        <v>1</v>
      </c>
    </row>
    <row r="2" spans="1:2">
      <c t="s" r="B2" s="2">
        <v>2</v>
      </c>
    </row>
    <row r="3" spans="1:2">
      <c t="s" r="A3" s="3">
        <v>189</v>
      </c>
    </row>
    <row r="4" spans="1:2">
      <c t="s" r="A4" s="4">
        <v>287</v>
      </c>
      <c t="s" r="B4"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198</v>
      </c>
    </row>
    <row r="4" spans="1:2">
      <c t="s" r="A4" s="4">
        <v>290</v>
      </c>
      <c t="s" r="B4" s="4">
        <v>291</v>
      </c>
    </row>
    <row r="5" spans="1:2">
      <c t="s" r="A5" s="4">
        <v>292</v>
      </c>
      <c t="s" r="B5" s="4">
        <v>293</v>
      </c>
    </row>
    <row r="6" spans="1:2">
      <c t="s" r="A6" s="4">
        <v>294</v>
      </c>
      <c t="s" r="B6"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6</v>
      </c>
      <c t="s" r="B1" s="2">
        <v>1</v>
      </c>
    </row>
    <row r="2" spans="1:2">
      <c t="s" r="B2" s="2">
        <v>2</v>
      </c>
    </row>
    <row r="3" spans="1:2">
      <c t="s" r="A3" s="3">
        <v>201</v>
      </c>
    </row>
    <row r="4" spans="1:2">
      <c t="s" r="A4" s="4">
        <v>297</v>
      </c>
      <c t="s" r="B4"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t="s" r="A1" s="1">
        <v>299</v>
      </c>
      <c t="s" r="B1" s="2">
        <v>1</v>
      </c>
    </row>
    <row r="2" spans="1:2">
      <c t="s" r="B2" s="2">
        <v>2</v>
      </c>
    </row>
    <row r="3" spans="1:2">
      <c t="s" r="A3" s="3">
        <v>203</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306</v>
      </c>
      <c t="s" r="B1" s="2">
        <v>1</v>
      </c>
    </row>
    <row r="2" spans="1:4">
      <c t="s" r="B2" s="2">
        <v>307</v>
      </c>
      <c t="s" r="C2" s="2">
        <v>308</v>
      </c>
      <c t="s" r="D2" s="2">
        <v>309</v>
      </c>
    </row>
    <row r="3" spans="1:4">
      <c t="s" r="A3" s="4">
        <v>310</v>
      </c>
      <c t="n" r="B3" s="7">
        <v>69100</v>
      </c>
      <c t="n" r="C3" s="7">
        <v>56700</v>
      </c>
    </row>
    <row r="4" spans="1:4">
      <c t="s" r="A4" s="4">
        <v>311</v>
      </c>
      <c t="n" r="D4" s="7">
        <v>225000</v>
      </c>
    </row>
    <row r="5" spans="1:4">
      <c t="s" r="A5" s="4">
        <v>312</v>
      </c>
      <c t="n" r="B5" s="7">
        <v>45000</v>
      </c>
      <c t="n" r="C5" s="7">
        <v>45000</v>
      </c>
    </row>
    <row r="6" spans="1:4">
      <c t="s" r="A6" s="4">
        <v>313</v>
      </c>
      <c t="s" r="B6" s="4">
        <v>48</v>
      </c>
      <c t="s" r="C6" s="4">
        <v>48</v>
      </c>
    </row>
    <row r="7" spans="1:4">
      <c t="s" r="A7" s="4">
        <v>314</v>
      </c>
      <c t="s" r="B7" s="4">
        <v>315</v>
      </c>
    </row>
    <row r="8" spans="1:4">
      <c t="s" r="A8" s="4">
        <v>316</v>
      </c>
      <c t="n" r="B8" s="7">
        <v>1204400</v>
      </c>
      <c t="n" r="C8" s="7">
        <v>1140800</v>
      </c>
    </row>
    <row r="9" spans="1:4">
      <c t="s" r="A9" s="4">
        <v>317</v>
      </c>
      <c t="n" r="B9" s="6">
        <v>968200</v>
      </c>
      <c t="n" r="C9" s="6">
        <v>1051300</v>
      </c>
    </row>
    <row r="10" spans="1:4">
      <c t="s" r="A10" s="4">
        <v>318</v>
      </c>
      <c t="n" r="B10" s="7">
        <v>903600</v>
      </c>
      <c t="n" r="C10" s="7">
        <v>987500</v>
      </c>
    </row>
    <row r="11" spans="1:4">
      <c t="s" r="A11" s="4">
        <v>319</v>
      </c>
      <c t="n" r="B11" s="6">
        <v>2</v>
      </c>
    </row>
    <row r="12" spans="1:4">
      <c t="s" r="A12" s="4">
        <v>320</v>
      </c>
    </row>
    <row r="13" spans="1:4">
      <c t="s" r="A13" s="4">
        <v>321</v>
      </c>
      <c t="n" r="B13" s="7">
        <v>7</v>
      </c>
    </row>
    <row r="14" spans="1:4">
      <c t="s" r="A14" s="4">
        <v>322</v>
      </c>
    </row>
    <row r="15" spans="1:4">
      <c t="s" r="A15" s="4">
        <v>321</v>
      </c>
      <c t="n" r="B15" s="7">
        <v>18</v>
      </c>
    </row>
    <row r="16" spans="1:4">
      <c t="s" r="A16" s="4">
        <v>323</v>
      </c>
    </row>
    <row r="17" spans="1:4">
      <c t="s" r="A17" s="4">
        <v>324</v>
      </c>
      <c t="s" r="B17" s="4">
        <v>3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t="s" r="A1" s="1">
        <v>326</v>
      </c>
      <c t="s" r="B1" s="2">
        <v>1</v>
      </c>
    </row>
    <row r="2" spans="1:2">
      <c t="s" r="B2" s="2">
        <v>2</v>
      </c>
    </row>
    <row r="3" spans="1:2">
      <c t="s" r="A3" s="4">
        <v>327</v>
      </c>
    </row>
    <row r="4" spans="1:2">
      <c t="s" r="A4" s="4">
        <v>328</v>
      </c>
      <c t="s" r="B4" s="4">
        <v>329</v>
      </c>
    </row>
    <row r="5" spans="1:2">
      <c t="s" r="A5" s="4">
        <v>330</v>
      </c>
    </row>
    <row r="6" spans="1:2">
      <c t="s" r="A6" s="4">
        <v>328</v>
      </c>
      <c t="s" r="B6" s="4">
        <v>331</v>
      </c>
    </row>
    <row r="7" spans="1:2">
      <c t="s" r="A7" s="4">
        <v>332</v>
      </c>
    </row>
    <row r="8" spans="1:2">
      <c t="s" r="A8" s="4">
        <v>328</v>
      </c>
      <c t="s" r="B8" s="4">
        <v>329</v>
      </c>
    </row>
    <row r="9" spans="1:2">
      <c t="s" r="A9" s="4">
        <v>333</v>
      </c>
    </row>
    <row r="10" spans="1:2">
      <c t="s" r="A10" s="4">
        <v>328</v>
      </c>
      <c t="s" r="B10" s="4">
        <v>331</v>
      </c>
    </row>
    <row r="11" spans="1:2">
      <c t="s" r="A11" s="4">
        <v>334</v>
      </c>
    </row>
    <row r="12" spans="1:2">
      <c t="s" r="A12" s="4">
        <v>328</v>
      </c>
      <c t="s" r="B12" s="4">
        <v>335</v>
      </c>
    </row>
    <row r="13" spans="1:2">
      <c t="s" r="A13" s="4">
        <v>336</v>
      </c>
    </row>
    <row r="14" spans="1:2">
      <c t="s" r="A14" s="4">
        <v>328</v>
      </c>
      <c t="s" r="B14" s="4">
        <v>335</v>
      </c>
    </row>
    <row r="15" spans="1:2">
      <c t="s" r="A15" s="4">
        <v>337</v>
      </c>
    </row>
    <row r="16" spans="1:2">
      <c t="s" r="A16" s="4">
        <v>328</v>
      </c>
      <c t="s" r="B16" s="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v>
      </c>
      <c t="s" r="B1" s="2">
        <v>1</v>
      </c>
    </row>
    <row r="2" spans="1:3">
      <c t="s" r="B2" s="2">
        <v>2</v>
      </c>
      <c t="s" r="C2" s="2">
        <v>32</v>
      </c>
    </row>
    <row r="3" spans="1:3">
      <c t="s" r="A3" s="3">
        <v>80</v>
      </c>
    </row>
    <row r="4" spans="1:3">
      <c t="s" r="A4" s="4">
        <v>81</v>
      </c>
      <c t="n" r="B4" s="7">
        <v>31691900</v>
      </c>
      <c t="n" r="C4" s="7">
        <v>34654900</v>
      </c>
    </row>
    <row r="5" spans="1:3">
      <c t="s" r="A5" s="4">
        <v>82</v>
      </c>
      <c t="n" r="B5" s="6">
        <v>508200</v>
      </c>
      <c t="n" r="C5" s="6">
        <v>615700</v>
      </c>
    </row>
    <row r="6" spans="1:3">
      <c t="s" r="A6" s="4">
        <v>83</v>
      </c>
      <c t="n" r="B6" s="6">
        <v>31183700</v>
      </c>
      <c t="n" r="C6" s="6">
        <v>34039200</v>
      </c>
    </row>
    <row r="7" spans="1:3">
      <c t="s" r="A7" s="4">
        <v>84</v>
      </c>
      <c t="n" r="B7" s="6">
        <v>21407500</v>
      </c>
      <c t="n" r="C7" s="6">
        <v>23435100</v>
      </c>
    </row>
    <row r="8" spans="1:3">
      <c t="s" r="A8" s="4">
        <v>85</v>
      </c>
      <c t="n" r="B8" s="6">
        <v>9776200</v>
      </c>
      <c t="n" r="C8" s="6">
        <v>10604100</v>
      </c>
    </row>
    <row r="9" spans="1:3">
      <c t="s" r="A9" s="3">
        <v>86</v>
      </c>
    </row>
    <row r="10" spans="1:3">
      <c t="s" r="A10" s="4">
        <v>87</v>
      </c>
      <c t="n" r="B10" s="6">
        <v>5888600</v>
      </c>
      <c t="n" r="C10" s="6">
        <v>5887200</v>
      </c>
    </row>
    <row r="11" spans="1:3">
      <c t="s" r="A11" s="4">
        <v>88</v>
      </c>
      <c t="n" r="B11" s="6">
        <v>4540200</v>
      </c>
      <c t="n" r="C11" s="6">
        <v>5636100</v>
      </c>
    </row>
    <row r="12" spans="1:3">
      <c t="s" r="A12" s="4">
        <v>89</v>
      </c>
      <c t="n" r="B12" s="6">
        <v>10428800</v>
      </c>
      <c t="n" r="C12" s="6">
        <v>11523300</v>
      </c>
    </row>
    <row r="13" spans="1:3">
      <c t="s" r="A13" s="4">
        <v>90</v>
      </c>
      <c t="n" r="B13" s="6">
        <v>-652600</v>
      </c>
      <c t="n" r="C13" s="6">
        <v>-919200</v>
      </c>
    </row>
    <row r="14" spans="1:3">
      <c t="s" r="A14" s="3">
        <v>91</v>
      </c>
    </row>
    <row r="15" spans="1:3">
      <c t="s" r="A15" s="4">
        <v>92</v>
      </c>
      <c t="n" r="B15" s="7">
        <v>112900</v>
      </c>
      <c t="n" r="C15" s="6">
        <v>46800</v>
      </c>
    </row>
    <row r="16" spans="1:3">
      <c t="s" r="A16" s="4">
        <v>93</v>
      </c>
      <c t="s" r="B16" s="4">
        <v>48</v>
      </c>
      <c t="n" r="C16" s="6">
        <v>19600</v>
      </c>
    </row>
    <row r="17" spans="1:3">
      <c t="s" r="A17" s="4">
        <v>94</v>
      </c>
      <c t="n" r="B17" s="7">
        <v>-605000</v>
      </c>
      <c t="n" r="C17" s="6">
        <v>-686700</v>
      </c>
    </row>
    <row r="18" spans="1:3">
      <c t="s" r="A18" s="4">
        <v>95</v>
      </c>
      <c t="n" r="B18" s="6">
        <v>-492100</v>
      </c>
      <c t="n" r="C18" s="6">
        <v>-620300</v>
      </c>
    </row>
    <row r="19" spans="1:3">
      <c t="s" r="A19" s="4">
        <v>96</v>
      </c>
      <c t="n" r="B19" s="6">
        <v>-1144700</v>
      </c>
      <c t="n" r="C19" s="7">
        <v>-1539500</v>
      </c>
    </row>
    <row r="20" spans="1:3">
      <c t="s" r="A20" s="4">
        <v>97</v>
      </c>
      <c t="n" r="B20" s="6">
        <v>3800</v>
      </c>
      <c t="s" r="C20" s="4">
        <v>48</v>
      </c>
    </row>
    <row r="21" spans="1:3">
      <c t="s" r="A21" s="4">
        <v>98</v>
      </c>
      <c t="n" r="B21" s="6">
        <v>-1148500</v>
      </c>
      <c t="n" r="C21" s="7">
        <v>-1539500</v>
      </c>
    </row>
    <row r="22" spans="1:3">
      <c t="s" r="A22" s="4">
        <v>99</v>
      </c>
      <c t="n" r="B22" s="6">
        <v>18200</v>
      </c>
      <c t="n" r="C22" s="6">
        <v>40500</v>
      </c>
    </row>
    <row r="23" spans="1:3">
      <c t="s" r="A23" s="4">
        <v>100</v>
      </c>
      <c t="n" r="B23" s="7">
        <v>-1130300</v>
      </c>
      <c t="n" r="C23" s="7">
        <v>-1499000</v>
      </c>
    </row>
    <row r="24" spans="1:3">
      <c t="s" r="A24" s="4">
        <v>101</v>
      </c>
      <c t="n" r="B24" s="8">
        <v>-0.09</v>
      </c>
      <c t="n" r="C24" s="8">
        <v>-0.12</v>
      </c>
    </row>
    <row r="25" spans="1:3">
      <c t="s" r="A25" s="4">
        <v>102</v>
      </c>
      <c t="n" r="B25" s="6">
        <v>12611133</v>
      </c>
      <c t="n" r="C25" s="6">
        <v>12611133</v>
      </c>
    </row>
    <row r="26" spans="1:3">
      <c t="s" r="A26" s="4">
        <v>103</v>
      </c>
      <c t="n" r="B26" s="6">
        <v>12611133</v>
      </c>
      <c t="n" r="C26" s="6">
        <v>12611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9</v>
      </c>
      <c t="s" r="B1" s="2">
        <v>1</v>
      </c>
    </row>
    <row r="2" spans="1:3">
      <c t="s" r="B2" s="2">
        <v>2</v>
      </c>
      <c t="s" r="C2" s="2">
        <v>32</v>
      </c>
    </row>
    <row r="3" spans="1:3">
      <c t="s" r="A3" s="3">
        <v>156</v>
      </c>
    </row>
    <row r="4" spans="1:3">
      <c t="s" r="A4" s="4">
        <v>112</v>
      </c>
      <c t="n" r="B4" s="7">
        <v>-1148500</v>
      </c>
      <c t="n" r="C4" s="7">
        <v>-1539500</v>
      </c>
    </row>
    <row r="5" spans="1:3">
      <c t="s" r="A5" s="4">
        <v>340</v>
      </c>
      <c t="n" r="B5" s="6">
        <v>12611133</v>
      </c>
      <c t="n" r="C5" s="6">
        <v>12611133</v>
      </c>
    </row>
    <row r="6" spans="1:3">
      <c t="s" r="A6" s="4">
        <v>341</v>
      </c>
      <c t="n" r="B6" s="8">
        <v>-0.09</v>
      </c>
      <c t="n" r="C6" s="8">
        <v>-0.12</v>
      </c>
    </row>
    <row r="7" spans="1:3">
      <c t="s" r="A7" s="4">
        <v>342</v>
      </c>
      <c t="s" r="B7" s="4">
        <v>48</v>
      </c>
      <c t="s" r="C7" s="4">
        <v>48</v>
      </c>
    </row>
    <row r="8" spans="1:3">
      <c t="s" r="A8" s="4">
        <v>343</v>
      </c>
      <c t="n" r="B8" s="7">
        <v>-1148500</v>
      </c>
      <c t="n" r="C8" s="7">
        <v>-1539500</v>
      </c>
    </row>
    <row r="9" spans="1:3">
      <c t="s" r="A9" s="4">
        <v>344</v>
      </c>
      <c t="s" r="B9" s="4">
        <v>48</v>
      </c>
      <c t="s" r="C9" s="4">
        <v>48</v>
      </c>
    </row>
    <row r="10" spans="1:3">
      <c t="s" r="A10" s="4">
        <v>345</v>
      </c>
      <c t="n" r="B10" s="6">
        <v>12611133</v>
      </c>
      <c t="n" r="C10" s="6">
        <v>12611133</v>
      </c>
    </row>
    <row r="11" spans="1:3">
      <c t="s" r="A11" s="4">
        <v>346</v>
      </c>
      <c t="n" r="B11" s="8">
        <v>-0.09</v>
      </c>
      <c t="n" r="C11" s="8">
        <v>-0.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s>
  <sheetData>
    <row r="1" spans="1:13">
      <c t="s" r="A1" s="1">
        <v>347</v>
      </c>
      <c t="s" r="B1" s="2">
        <v>348</v>
      </c>
      <c t="s" r="C1" s="2">
        <v>349</v>
      </c>
      <c t="s" r="D1" s="2">
        <v>350</v>
      </c>
      <c t="s" r="E1" s="2">
        <v>351</v>
      </c>
      <c t="s" r="F1" s="2">
        <v>352</v>
      </c>
      <c t="s" r="G1" s="2">
        <v>353</v>
      </c>
      <c t="s" r="H1" s="2">
        <v>354</v>
      </c>
      <c t="s" r="I1" s="2">
        <v>355</v>
      </c>
      <c t="s" r="J1" s="2">
        <v>356</v>
      </c>
      <c t="s" r="K1" s="2">
        <v>357</v>
      </c>
      <c t="s" r="L1" s="2">
        <v>308</v>
      </c>
      <c t="s" r="M1" s="2">
        <v>358</v>
      </c>
    </row>
    <row r="2" spans="1:13">
      <c t="s" r="A2" s="4">
        <v>359</v>
      </c>
      <c t="s" r="J2" s="4">
        <v>360</v>
      </c>
    </row>
    <row r="3" spans="1:13">
      <c t="s" r="A3" s="4">
        <v>361</v>
      </c>
      <c t="n" r="J3" s="7">
        <v>10000000</v>
      </c>
    </row>
    <row r="4" spans="1:13">
      <c t="s" r="A4" s="4">
        <v>362</v>
      </c>
      <c t="n" r="I4" s="7">
        <v>120000</v>
      </c>
    </row>
    <row r="5" spans="1:13">
      <c t="s" r="A5" s="4">
        <v>363</v>
      </c>
      <c t="s" r="I5" s="4">
        <v>364</v>
      </c>
    </row>
    <row r="6" spans="1:13">
      <c t="s" r="A6" s="4">
        <v>365</v>
      </c>
      <c t="s" r="E6" s="4">
        <v>364</v>
      </c>
    </row>
    <row r="7" spans="1:13">
      <c t="s" r="A7" s="4">
        <v>366</v>
      </c>
      <c t="n" r="K7" s="9">
        <v>1.15</v>
      </c>
    </row>
    <row r="8" spans="1:13">
      <c t="s" r="A8" s="4">
        <v>367</v>
      </c>
      <c t="n" r="K8" s="9">
        <v>-0.28</v>
      </c>
    </row>
    <row r="9" spans="1:13">
      <c t="s" r="A9" s="4">
        <v>368</v>
      </c>
      <c t="n" r="K9" s="7">
        <v>6181400</v>
      </c>
    </row>
    <row r="10" spans="1:13">
      <c t="s" r="A10" s="4">
        <v>369</v>
      </c>
      <c t="n" r="K10" s="6">
        <v>3738400</v>
      </c>
    </row>
    <row r="11" spans="1:13">
      <c t="s" r="A11" s="4">
        <v>370</v>
      </c>
      <c t="n" r="K11" s="6">
        <v>129600</v>
      </c>
      <c t="n" r="L11" s="7">
        <v>145100</v>
      </c>
      <c t="n" r="M11" s="7">
        <v>324800</v>
      </c>
    </row>
    <row r="12" spans="1:13">
      <c t="s" r="A12" s="4">
        <v>65</v>
      </c>
      <c t="n" r="K12" s="6">
        <v>17395600</v>
      </c>
      <c t="n" r="L12" s="7">
        <v>16247100</v>
      </c>
    </row>
    <row r="13" spans="1:13">
      <c t="s" r="A13" s="4">
        <v>371</v>
      </c>
      <c t="n" r="K13" s="7">
        <v>11601700</v>
      </c>
    </row>
    <row r="14" spans="1:13">
      <c t="s" r="A14" s="4">
        <v>372</v>
      </c>
    </row>
    <row r="15" spans="1:13">
      <c t="s" r="A15" s="4">
        <v>373</v>
      </c>
      <c t="n" r="H15" s="7">
        <v>2000000</v>
      </c>
    </row>
    <row r="16" spans="1:13">
      <c t="s" r="A16" s="4">
        <v>374</v>
      </c>
    </row>
    <row r="17" spans="1:13">
      <c t="s" r="A17" s="4">
        <v>375</v>
      </c>
      <c t="n" r="B17" s="7">
        <v>500000</v>
      </c>
      <c t="n" r="C17" s="7">
        <v>500000</v>
      </c>
      <c t="n" r="F17" s="7">
        <v>500000</v>
      </c>
      <c t="n" r="G17" s="7">
        <v>500000</v>
      </c>
    </row>
    <row r="18" spans="1:13">
      <c t="s" r="A18" s="4">
        <v>376</v>
      </c>
    </row>
    <row r="19" spans="1:13">
      <c t="s" r="A19" s="4">
        <v>377</v>
      </c>
      <c t="n" r="J19" s="6">
        <v>4119000</v>
      </c>
    </row>
    <row r="20" spans="1:13">
      <c t="s" r="A20" s="4">
        <v>378</v>
      </c>
    </row>
    <row r="21" spans="1:13">
      <c t="s" r="A21" s="4">
        <v>379</v>
      </c>
      <c t="n" r="D21" s="7">
        <v>2500000</v>
      </c>
    </row>
    <row r="22" spans="1:13">
      <c t="s" r="A22" s="4">
        <v>380</v>
      </c>
    </row>
    <row r="23" spans="1:13">
      <c t="s" r="A23" s="4">
        <v>381</v>
      </c>
      <c t="n" r="J23" s="6">
        <v>1934000</v>
      </c>
    </row>
    <row r="24" spans="1:13">
      <c t="s" r="A24" s="4">
        <v>382</v>
      </c>
    </row>
    <row r="25" spans="1:13">
      <c t="s" r="A25" s="4">
        <v>383</v>
      </c>
      <c t="n" r="J25" s="6">
        <v>2947000</v>
      </c>
    </row>
    <row r="26" spans="1:13">
      <c t="s" r="A26" s="4">
        <v>384</v>
      </c>
    </row>
    <row r="27" spans="1:13">
      <c t="s" r="A27" s="4">
        <v>385</v>
      </c>
      <c t="n" r="J27" s="7">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86</v>
      </c>
      <c t="s" r="B1" s="2">
        <v>2</v>
      </c>
      <c t="s" r="C1" s="2">
        <v>32</v>
      </c>
    </row>
    <row r="2" spans="1:3">
      <c t="s" r="A2" s="3">
        <v>161</v>
      </c>
    </row>
    <row r="3" spans="1:3">
      <c t="s" r="A3" s="4">
        <v>387</v>
      </c>
      <c t="n" r="B3" s="7">
        <v>628100</v>
      </c>
      <c t="n" r="C3" s="7">
        <v>740300</v>
      </c>
    </row>
    <row r="4" spans="1:3">
      <c t="s" r="A4" s="4">
        <v>388</v>
      </c>
      <c t="n" r="B4" s="6">
        <v>312200</v>
      </c>
      <c t="n" r="C4" s="6">
        <v>259400</v>
      </c>
    </row>
    <row r="5" spans="1:3">
      <c t="s" r="A5" s="4">
        <v>389</v>
      </c>
      <c t="n" r="B5" s="6">
        <v>541400</v>
      </c>
      <c t="n" r="C5" s="6">
        <v>1034200</v>
      </c>
    </row>
    <row r="6" spans="1:3">
      <c t="s" r="A6" s="4">
        <v>390</v>
      </c>
      <c t="n" r="B6" s="6">
        <v>65300</v>
      </c>
      <c t="n" r="C6" s="6">
        <v>84000</v>
      </c>
    </row>
    <row r="7" spans="1:3">
      <c t="s" r="A7" s="4">
        <v>109</v>
      </c>
      <c t="n" r="B7" s="7">
        <v>1547000</v>
      </c>
      <c t="n" r="C7" s="7">
        <v>2117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391</v>
      </c>
      <c t="s" r="B1" s="2">
        <v>1</v>
      </c>
    </row>
    <row r="2" spans="1:3">
      <c t="s" r="B2" s="2">
        <v>2</v>
      </c>
      <c t="s" r="C2" s="2">
        <v>32</v>
      </c>
    </row>
    <row r="3" spans="1:3">
      <c t="s" r="A3" s="3">
        <v>164</v>
      </c>
    </row>
    <row r="4" spans="1:3">
      <c t="s" r="A4" s="4">
        <v>392</v>
      </c>
      <c t="n" r="B4" s="7">
        <v>1181200</v>
      </c>
      <c t="n" r="C4" s="7">
        <v>1337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32</v>
      </c>
    </row>
    <row r="2" spans="1:3">
      <c t="s" r="A2" s="3">
        <v>164</v>
      </c>
    </row>
    <row r="3" spans="1:3">
      <c t="s" r="A3" s="4">
        <v>394</v>
      </c>
      <c t="n" r="B3" s="7">
        <v>13068900</v>
      </c>
      <c t="n" r="C3" s="7">
        <v>12575600</v>
      </c>
    </row>
    <row r="4" spans="1:3">
      <c t="s" r="A4" s="4">
        <v>395</v>
      </c>
      <c t="n" r="B4" s="6">
        <v>7218900</v>
      </c>
      <c t="n" r="C4" s="6">
        <v>7218900</v>
      </c>
    </row>
    <row r="5" spans="1:3">
      <c t="s" r="A5" s="4">
        <v>396</v>
      </c>
      <c t="n" r="B5" s="6">
        <v>138200</v>
      </c>
      <c t="n" r="C5" s="6">
        <v>23000</v>
      </c>
    </row>
    <row r="6" spans="1:3">
      <c t="s" r="A6" s="4">
        <v>397</v>
      </c>
      <c t="n" r="B6" s="6">
        <v>810900</v>
      </c>
      <c t="n" r="C6" s="6">
        <v>810900</v>
      </c>
    </row>
    <row r="7" spans="1:3">
      <c t="s" r="A7" s="4">
        <v>398</v>
      </c>
      <c t="n" r="B7" s="6">
        <v>1397200</v>
      </c>
      <c t="n" r="C7" s="6">
        <v>1397200</v>
      </c>
    </row>
    <row r="8" spans="1:3">
      <c t="s" r="A8" s="4">
        <v>399</v>
      </c>
      <c t="n" r="B8" s="6">
        <v>17500</v>
      </c>
      <c t="n" r="C8" s="6">
        <v>17500</v>
      </c>
    </row>
    <row r="9" spans="1:3">
      <c t="s" r="A9" s="4">
        <v>400</v>
      </c>
      <c t="n" r="B9" s="6">
        <v>352500</v>
      </c>
      <c t="n" r="C9" s="6">
        <v>352500</v>
      </c>
    </row>
    <row r="10" spans="1:3">
      <c t="s" r="A10" s="4">
        <v>401</v>
      </c>
      <c t="n" r="B10" s="6">
        <v>71500</v>
      </c>
      <c t="n" r="C10" s="6">
        <v>121500</v>
      </c>
    </row>
    <row r="11" spans="1:3">
      <c t="s" r="A11" s="4">
        <v>402</v>
      </c>
      <c t="n" r="B11" s="6">
        <v>23075600</v>
      </c>
      <c t="n" r="C11" s="6">
        <v>22517100</v>
      </c>
    </row>
    <row r="12" spans="1:3">
      <c t="s" r="A12" s="4">
        <v>403</v>
      </c>
      <c t="n" r="B12" s="6">
        <v>-12487400</v>
      </c>
      <c t="n" r="C12" s="6">
        <v>-11429300</v>
      </c>
    </row>
    <row r="13" spans="1:3">
      <c t="s" r="A13" s="4">
        <v>404</v>
      </c>
      <c t="n" r="B13" s="7">
        <v>10588200</v>
      </c>
      <c t="n" r="C13" s="7">
        <v>11087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3"/>
    <col customWidth="1" max="2" min="2" width="21"/>
    <col customWidth="1" max="3" min="3" width="16"/>
    <col customWidth="1" max="4" min="4" width="21"/>
    <col customWidth="1" max="5" min="5" width="21"/>
    <col customWidth="1" max="6" min="6" width="21"/>
  </cols>
  <sheetData>
    <row r="1" spans="1:6">
      <c t="s" r="A1" s="1">
        <v>405</v>
      </c>
      <c t="s" r="B1" s="2">
        <v>406</v>
      </c>
      <c t="s" r="C1" s="2">
        <v>407</v>
      </c>
      <c t="s" r="D1" s="2">
        <v>408</v>
      </c>
      <c t="s" r="E1" s="2">
        <v>308</v>
      </c>
      <c t="s" r="F1" s="2">
        <v>356</v>
      </c>
    </row>
    <row r="2" spans="1:6">
      <c t="s" r="A2" s="4">
        <v>409</v>
      </c>
      <c t="n" r="F2" s="7">
        <v>10000000</v>
      </c>
    </row>
    <row r="3" spans="1:6">
      <c t="s" r="A3" s="4">
        <v>36</v>
      </c>
      <c t="n" r="D3" s="7">
        <v>1547000</v>
      </c>
      <c t="n" r="E3" s="7">
        <v>2117900</v>
      </c>
    </row>
    <row r="4" spans="1:6">
      <c t="s" r="A4" s="4">
        <v>410</v>
      </c>
    </row>
    <row r="5" spans="1:6">
      <c t="s" r="A5" s="4">
        <v>411</v>
      </c>
      <c t="s" r="C5" s="4">
        <v>412</v>
      </c>
    </row>
    <row r="6" spans="1:6">
      <c t="s" r="A6" s="4">
        <v>413</v>
      </c>
      <c t="s" r="C6" s="4">
        <v>414</v>
      </c>
    </row>
    <row r="7" spans="1:6">
      <c t="s" r="A7" s="4">
        <v>415</v>
      </c>
      <c t="s" r="C7" s="4">
        <v>416</v>
      </c>
    </row>
    <row r="8" spans="1:6">
      <c t="s" r="A8" s="4">
        <v>417</v>
      </c>
      <c t="s" r="C8" s="4">
        <v>364</v>
      </c>
    </row>
    <row r="9" spans="1:6">
      <c t="s" r="A9" s="4">
        <v>418</v>
      </c>
      <c t="s" r="D9" s="4">
        <v>419</v>
      </c>
    </row>
    <row r="10" spans="1:6">
      <c t="s" r="A10" s="4">
        <v>420</v>
      </c>
      <c t="n" r="D10" s="7">
        <v>453100</v>
      </c>
    </row>
    <row r="11" spans="1:6">
      <c t="s" r="A11" s="4">
        <v>421</v>
      </c>
      <c t="n" r="D11" s="6">
        <v>1121300</v>
      </c>
    </row>
    <row r="12" spans="1:6">
      <c t="s" r="A12" s="4">
        <v>36</v>
      </c>
      <c t="n" r="D12" s="6">
        <v>1490100</v>
      </c>
    </row>
    <row r="13" spans="1:6">
      <c t="s" r="A13" s="4">
        <v>422</v>
      </c>
    </row>
    <row r="14" spans="1:6">
      <c t="s" r="A14" s="4">
        <v>418</v>
      </c>
      <c t="s" r="B14" s="4">
        <v>423</v>
      </c>
    </row>
    <row r="15" spans="1:6">
      <c t="s" r="A15" s="4">
        <v>420</v>
      </c>
      <c t="n" r="D15" s="7">
        <v>1210300</v>
      </c>
    </row>
    <row r="16" spans="1:6">
      <c t="s" r="A16" s="4">
        <v>424</v>
      </c>
      <c t="s" r="B16" s="4">
        <v>425</v>
      </c>
    </row>
    <row r="17" spans="1:6">
      <c t="s" r="A17" s="4">
        <v>426</v>
      </c>
      <c t="s" r="B17" s="4">
        <v>427</v>
      </c>
    </row>
    <row r="18" spans="1:6">
      <c t="s" r="A18" s="4">
        <v>428</v>
      </c>
      <c t="s" r="B18" s="4">
        <v>429</v>
      </c>
    </row>
    <row r="19" spans="1:6">
      <c t="s" r="A19" s="4">
        <v>430</v>
      </c>
    </row>
    <row r="20" spans="1:6">
      <c t="s" r="A20" s="4">
        <v>431</v>
      </c>
      <c t="n" r="B20" s="10">
        <v>17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32</v>
      </c>
      <c t="s" r="B1" s="2">
        <v>408</v>
      </c>
    </row>
    <row r="2" spans="1:2">
      <c t="s" r="A2" s="4">
        <v>433</v>
      </c>
      <c t="n" r="B2" s="7">
        <v>2119600</v>
      </c>
    </row>
    <row r="3" spans="1:2">
      <c t="s" r="A3" s="4">
        <v>434</v>
      </c>
      <c t="n" r="B3" s="6">
        <v>119600</v>
      </c>
    </row>
    <row r="4" spans="1:2">
      <c t="s" r="A4" s="4">
        <v>435</v>
      </c>
    </row>
    <row r="5" spans="1:2">
      <c t="s" r="A5" s="4">
        <v>436</v>
      </c>
      <c t="n" r="B5" s="6">
        <v>325000</v>
      </c>
    </row>
    <row r="6" spans="1:2">
      <c t="s" r="A6" s="4">
        <v>437</v>
      </c>
    </row>
    <row r="7" spans="1:2">
      <c t="s" r="A7" s="4">
        <v>436</v>
      </c>
      <c t="n" r="B7" s="7">
        <v>7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438</v>
      </c>
      <c t="s" r="B1" s="2">
        <v>1</v>
      </c>
    </row>
    <row r="2" spans="1:3">
      <c t="s" r="B2" s="2">
        <v>2</v>
      </c>
      <c t="s" r="C2" s="2">
        <v>32</v>
      </c>
    </row>
    <row r="3" spans="1:3">
      <c t="s" r="A3" s="4">
        <v>439</v>
      </c>
      <c t="n" r="B3" s="7">
        <v>3680100</v>
      </c>
      <c t="n" r="C3" s="7">
        <v>3588900</v>
      </c>
    </row>
    <row r="4" spans="1:3">
      <c t="s" r="A4" s="4">
        <v>440</v>
      </c>
      <c t="n" r="B4" s="7">
        <v>1764700</v>
      </c>
      <c t="n" r="C4" s="7">
        <v>1673500</v>
      </c>
    </row>
    <row r="5" spans="1:3">
      <c t="s" r="A5" s="4">
        <v>441</v>
      </c>
    </row>
    <row r="6" spans="1:3">
      <c t="s" r="A6" s="4">
        <v>442</v>
      </c>
      <c t="n" r="B6" s="8">
        <v>1.5</v>
      </c>
    </row>
    <row r="7" spans="1:3">
      <c t="s" r="A7" s="4">
        <v>443</v>
      </c>
    </row>
    <row r="8" spans="1:3">
      <c t="s" r="A8" s="4">
        <v>442</v>
      </c>
      <c t="n" r="B8" s="8">
        <v>1.44</v>
      </c>
    </row>
    <row r="9" spans="1:3">
      <c t="s" r="A9" s="4">
        <v>444</v>
      </c>
    </row>
    <row r="10" spans="1:3">
      <c t="s" r="A10" s="4">
        <v>445</v>
      </c>
      <c t="s" r="B10" s="4">
        <v>446</v>
      </c>
    </row>
    <row r="11" spans="1:3">
      <c t="s" r="A11" s="4">
        <v>447</v>
      </c>
      <c t="s" r="B11" s="4">
        <v>448</v>
      </c>
    </row>
    <row r="12" spans="1:3">
      <c t="s" r="A12" s="4">
        <v>449</v>
      </c>
      <c t="s" r="B12" s="4">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51</v>
      </c>
      <c t="s" r="B1" s="2">
        <v>2</v>
      </c>
      <c t="s" r="C1" s="2">
        <v>32</v>
      </c>
    </row>
    <row r="2" spans="1:3">
      <c t="s" r="A2" s="4">
        <v>452</v>
      </c>
      <c t="n" r="B2" s="7">
        <v>3378600</v>
      </c>
      <c t="n" r="C2" s="7">
        <v>3913300</v>
      </c>
    </row>
    <row r="3" spans="1:3">
      <c t="s" r="A3" s="4">
        <v>453</v>
      </c>
      <c t="n" r="B3" s="7">
        <v>3378600</v>
      </c>
      <c t="n" r="C3" s="7">
        <v>3913300</v>
      </c>
    </row>
    <row r="4" spans="1:3">
      <c t="s" r="A4" s="4">
        <v>454</v>
      </c>
      <c t="s" r="B4" s="4">
        <v>48</v>
      </c>
      <c t="s" r="C4" s="4">
        <v>48</v>
      </c>
    </row>
    <row r="5" spans="1:3">
      <c t="s" r="A5" s="4">
        <v>455</v>
      </c>
    </row>
    <row r="6" spans="1:3">
      <c t="s" r="A6" s="4">
        <v>452</v>
      </c>
      <c t="n" r="B6" s="7">
        <v>2276200</v>
      </c>
      <c t="n" r="C6" s="7">
        <v>2423600</v>
      </c>
    </row>
    <row r="7" spans="1:3">
      <c t="s" r="A7" s="4">
        <v>456</v>
      </c>
    </row>
    <row r="8" spans="1:3">
      <c t="s" r="A8" s="4">
        <v>452</v>
      </c>
      <c t="n" r="B8" s="7">
        <v>1102400</v>
      </c>
      <c t="n" r="C8" s="7">
        <v>14897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457</v>
      </c>
      <c t="s" r="B1" s="2">
        <v>1</v>
      </c>
    </row>
    <row r="2" spans="1:3">
      <c t="s" r="B2" s="2">
        <v>2</v>
      </c>
      <c t="s" r="C2" s="2">
        <v>32</v>
      </c>
    </row>
    <row r="3" spans="1:3">
      <c t="s" r="A3" s="4">
        <v>455</v>
      </c>
    </row>
    <row r="4" spans="1:3">
      <c t="s" r="A4" s="4">
        <v>458</v>
      </c>
      <c t="n" r="B4" s="7">
        <v>12300</v>
      </c>
      <c t="n" r="C4" s="7">
        <v>12300</v>
      </c>
    </row>
    <row r="5" spans="1:3">
      <c t="s" r="A5" s="4">
        <v>459</v>
      </c>
      <c t="s" r="B5" s="4">
        <v>460</v>
      </c>
      <c t="s" r="C5" s="4">
        <v>460</v>
      </c>
    </row>
    <row r="6" spans="1:3">
      <c t="s" r="A6" s="4">
        <v>461</v>
      </c>
      <c t="n" r="B6" s="7">
        <v>2202500</v>
      </c>
      <c t="n" r="C6" s="7">
        <v>2202500</v>
      </c>
    </row>
    <row r="7" spans="1:3">
      <c t="s" r="A7" s="4">
        <v>462</v>
      </c>
      <c t="s" r="B7" s="4">
        <v>416</v>
      </c>
      <c t="s" r="C7" s="4">
        <v>416</v>
      </c>
    </row>
    <row r="8" spans="1:3">
      <c t="s" r="A8" s="4">
        <v>456</v>
      </c>
    </row>
    <row r="9" spans="1:3">
      <c t="s" r="A9" s="4">
        <v>458</v>
      </c>
      <c t="n" r="B9" s="7">
        <v>32300</v>
      </c>
      <c t="n" r="C9" s="7">
        <v>32300</v>
      </c>
    </row>
    <row r="10" spans="1:3">
      <c t="s" r="A10" s="4">
        <v>459</v>
      </c>
      <c t="s" r="B10" s="4">
        <v>463</v>
      </c>
      <c t="s" r="C10" s="4">
        <v>463</v>
      </c>
    </row>
    <row r="11" spans="1:3">
      <c t="s" r="A11" s="4">
        <v>461</v>
      </c>
      <c t="n" r="B11" s="7">
        <v>908700</v>
      </c>
      <c t="n" r="C11" s="7">
        <v>908700</v>
      </c>
    </row>
    <row r="12" spans="1:3">
      <c t="s" r="A12" s="4">
        <v>462</v>
      </c>
      <c t="s" r="B12" s="4">
        <v>416</v>
      </c>
      <c t="s" r="C12" s="4">
        <v>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34"/>
    <col customWidth="1" max="3" min="3" width="22"/>
    <col customWidth="1" max="4" min="4" width="48"/>
    <col customWidth="1" max="5" min="5" width="29"/>
    <col customWidth="1" max="6" min="6" width="12"/>
  </cols>
  <sheetData>
    <row r="1" spans="1:6">
      <c t="s" r="A1" s="1">
        <v>104</v>
      </c>
      <c t="s" r="B1" s="2">
        <v>105</v>
      </c>
      <c t="s" r="C1" s="2">
        <v>106</v>
      </c>
      <c t="s" r="D1" s="2">
        <v>107</v>
      </c>
      <c t="s" r="E1" s="2">
        <v>108</v>
      </c>
      <c t="s" r="F1" s="2">
        <v>109</v>
      </c>
    </row>
    <row r="2" spans="1:6">
      <c t="s" r="A2" s="4">
        <v>110</v>
      </c>
      <c t="n" r="B2" s="7">
        <v>227600</v>
      </c>
      <c t="n" r="C2" s="7">
        <v>15100300</v>
      </c>
      <c t="n" r="D2" s="7">
        <v>413700</v>
      </c>
      <c t="n" r="E2" s="7">
        <v>-14707600</v>
      </c>
      <c t="n" r="F2" s="7">
        <v>1034000</v>
      </c>
    </row>
    <row r="3" spans="1:6">
      <c t="s" r="A3" s="4">
        <v>111</v>
      </c>
      <c t="n" r="B3" s="6">
        <v>227600</v>
      </c>
      <c t="n" r="C3" s="6">
        <v>12611133</v>
      </c>
    </row>
    <row r="4" spans="1:6">
      <c t="s" r="A4" s="4">
        <v>112</v>
      </c>
      <c t="s" r="B4" s="4">
        <v>48</v>
      </c>
      <c t="s" r="C4" s="4">
        <v>48</v>
      </c>
      <c t="s" r="D4" s="4">
        <v>48</v>
      </c>
      <c t="n" r="E4" s="7">
        <v>-1539500</v>
      </c>
      <c t="n" r="F4" s="6">
        <v>-1539500</v>
      </c>
    </row>
    <row r="5" spans="1:6">
      <c t="s" r="A5" s="4">
        <v>113</v>
      </c>
      <c t="s" r="B5" s="4">
        <v>48</v>
      </c>
      <c t="s" r="C5" s="4">
        <v>48</v>
      </c>
      <c t="n" r="D5" s="7">
        <v>40500</v>
      </c>
      <c t="s" r="E5" s="4">
        <v>48</v>
      </c>
      <c t="n" r="F5" s="6">
        <v>40500</v>
      </c>
    </row>
    <row r="6" spans="1:6">
      <c t="s" r="A6" s="4">
        <v>114</v>
      </c>
      <c t="n" r="B6" s="7">
        <v>227600</v>
      </c>
      <c t="n" r="C6" s="7">
        <v>15100300</v>
      </c>
      <c t="n" r="D6" s="7">
        <v>454200</v>
      </c>
      <c t="n" r="E6" s="7">
        <v>-16247100</v>
      </c>
      <c t="n" r="F6" s="6">
        <v>-465000</v>
      </c>
    </row>
    <row r="7" spans="1:6">
      <c t="s" r="A7" s="4">
        <v>115</v>
      </c>
      <c t="n" r="B7" s="6">
        <v>227600</v>
      </c>
      <c t="n" r="C7" s="6">
        <v>12611133</v>
      </c>
    </row>
    <row r="8" spans="1:6">
      <c t="s" r="A8" s="4">
        <v>112</v>
      </c>
      <c t="s" r="B8" s="4">
        <v>48</v>
      </c>
      <c t="s" r="C8" s="4">
        <v>48</v>
      </c>
      <c t="s" r="D8" s="4">
        <v>48</v>
      </c>
      <c t="n" r="E8" s="7">
        <v>-1148500</v>
      </c>
      <c t="n" r="F8" s="6">
        <v>-1148500</v>
      </c>
    </row>
    <row r="9" spans="1:6">
      <c t="s" r="A9" s="4">
        <v>113</v>
      </c>
      <c t="s" r="B9" s="4">
        <v>48</v>
      </c>
      <c t="s" r="C9" s="4">
        <v>48</v>
      </c>
      <c t="n" r="D9" s="7">
        <v>18200</v>
      </c>
      <c t="s" r="E9" s="4">
        <v>48</v>
      </c>
      <c t="n" r="F9" s="6">
        <v>18200</v>
      </c>
    </row>
    <row r="10" spans="1:6">
      <c t="s" r="A10" s="4">
        <v>116</v>
      </c>
      <c t="n" r="B10" s="7">
        <v>227600</v>
      </c>
      <c t="n" r="C10" s="7">
        <v>15100300</v>
      </c>
      <c t="n" r="D10" s="7">
        <v>472400</v>
      </c>
      <c t="n" r="E10" s="7">
        <v>-17395600</v>
      </c>
      <c t="n" r="F10" s="7">
        <v>-1595300</v>
      </c>
    </row>
    <row r="11" spans="1:6">
      <c t="s" r="A11" s="4">
        <v>117</v>
      </c>
      <c t="n" r="B11" s="6">
        <v>227600</v>
      </c>
      <c t="n" r="C11" s="6">
        <v>126111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64</v>
      </c>
      <c t="s" r="B1" s="2">
        <v>465</v>
      </c>
    </row>
    <row r="2" spans="1:2">
      <c t="s" r="A2" s="4">
        <v>466</v>
      </c>
      <c t="n" r="B2" s="10">
        <v>1000000</v>
      </c>
    </row>
    <row r="3" spans="1:2">
      <c t="s" r="A3" s="4">
        <v>467</v>
      </c>
      <c t="n" r="B3" s="10">
        <v>83333</v>
      </c>
    </row>
    <row r="4" spans="1:2">
      <c t="s" r="A4" s="4">
        <v>468</v>
      </c>
      <c t="s" r="B4" s="4">
        <v>4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32</v>
      </c>
    </row>
    <row r="2" spans="1:3">
      <c t="s" r="A2" s="4">
        <v>453</v>
      </c>
      <c t="n" r="B2" s="7">
        <v>491500</v>
      </c>
      <c t="n" r="C2" s="7">
        <v>519300</v>
      </c>
    </row>
    <row r="3" spans="1:3">
      <c t="s" r="A3" s="4">
        <v>471</v>
      </c>
      <c t="s" r="B3" s="4">
        <v>48</v>
      </c>
      <c t="n" r="C3" s="6">
        <v>519300</v>
      </c>
    </row>
    <row r="4" spans="1:3">
      <c t="s" r="A4" s="4">
        <v>472</v>
      </c>
    </row>
    <row r="5" spans="1:3">
      <c t="s" r="A5" s="4">
        <v>452</v>
      </c>
      <c t="n" r="B5" s="7">
        <v>491500</v>
      </c>
      <c t="n" r="C5" s="6">
        <v>1038600</v>
      </c>
    </row>
    <row r="6" spans="1:3">
      <c t="s" r="A6" s="4">
        <v>453</v>
      </c>
      <c t="n" r="B6" s="7">
        <v>491500</v>
      </c>
      <c t="n" r="C6" s="6">
        <v>519300</v>
      </c>
    </row>
    <row r="7" spans="1:3">
      <c t="s" r="A7" s="4">
        <v>471</v>
      </c>
      <c t="s" r="B7" s="4">
        <v>48</v>
      </c>
      <c t="n" r="C7" s="7">
        <v>519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t="s" r="A1" s="1">
        <v>473</v>
      </c>
      <c t="s" r="B1" s="2">
        <v>1</v>
      </c>
    </row>
    <row r="2" spans="1:3">
      <c t="s" r="B2" s="2">
        <v>2</v>
      </c>
      <c t="s" r="C2" s="2">
        <v>32</v>
      </c>
    </row>
    <row r="3" spans="1:3">
      <c t="s" r="A3" s="4">
        <v>474</v>
      </c>
      <c t="n" r="B3" s="7">
        <v>122900</v>
      </c>
      <c t="n" r="C3" s="7">
        <v>122900</v>
      </c>
    </row>
    <row r="4" spans="1:3">
      <c t="s" r="A4" s="4">
        <v>468</v>
      </c>
      <c t="s" r="B4" s="4">
        <v>469</v>
      </c>
      <c t="s" r="C4" s="4">
        <v>469</v>
      </c>
    </row>
    <row r="5" spans="1:3">
      <c t="s" r="A5" s="4">
        <v>462</v>
      </c>
      <c t="s" r="B5" s="4">
        <v>475</v>
      </c>
      <c t="s" r="C5" s="4">
        <v>4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32</v>
      </c>
    </row>
    <row r="2" spans="1:3">
      <c t="s" r="A2" s="3">
        <v>181</v>
      </c>
    </row>
    <row r="3" spans="1:3">
      <c t="s" r="A3" s="4">
        <v>477</v>
      </c>
      <c t="n" r="B3" s="7">
        <v>28200</v>
      </c>
    </row>
    <row r="4" spans="1:3">
      <c t="s" r="A4" s="4">
        <v>478</v>
      </c>
      <c t="n" r="B4" s="6">
        <v>28100</v>
      </c>
    </row>
    <row r="5" spans="1:3">
      <c t="s" r="A5" s="4">
        <v>479</v>
      </c>
      <c t="n" r="B5" s="6">
        <v>21800</v>
      </c>
    </row>
    <row r="6" spans="1:3">
      <c t="s" r="A6" s="4">
        <v>480</v>
      </c>
      <c t="n" r="B6" s="6">
        <v>21800</v>
      </c>
    </row>
    <row r="7" spans="1:3">
      <c t="s" r="A7" s="4">
        <v>481</v>
      </c>
      <c t="n" r="B7" s="6">
        <v>21500</v>
      </c>
    </row>
    <row r="8" spans="1:3">
      <c t="s" r="A8" s="4">
        <v>482</v>
      </c>
      <c t="n" r="B8" s="6">
        <v>121400</v>
      </c>
    </row>
    <row r="9" spans="1:3">
      <c t="s" r="A9" s="4">
        <v>483</v>
      </c>
      <c t="n" r="B9" s="6">
        <v>-19100</v>
      </c>
    </row>
    <row r="10" spans="1:3">
      <c t="s" r="A10" s="4">
        <v>484</v>
      </c>
      <c t="n" r="B10" s="6">
        <v>102300</v>
      </c>
    </row>
    <row r="11" spans="1:3">
      <c t="s" r="A11" s="4">
        <v>453</v>
      </c>
      <c t="n" r="B11" s="6">
        <v>23100</v>
      </c>
      <c t="n" r="C11" s="7">
        <v>5600</v>
      </c>
    </row>
    <row r="12" spans="1:3">
      <c t="s" r="A12" s="4">
        <v>485</v>
      </c>
      <c t="n" r="B12" s="7">
        <v>79200</v>
      </c>
      <c t="n" r="C12" s="7">
        <v>12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34"/>
  </cols>
  <sheetData>
    <row r="1" spans="1:2">
      <c t="s" r="A1" s="1">
        <v>486</v>
      </c>
      <c t="s" r="B1" s="2">
        <v>1</v>
      </c>
    </row>
    <row r="2" spans="1:2">
      <c t="s" r="B2" s="2">
        <v>487</v>
      </c>
    </row>
    <row r="3" spans="1:2">
      <c t="s" r="A3" s="4">
        <v>488</v>
      </c>
      <c t="n" r="B3" s="11">
        <v>2.5</v>
      </c>
    </row>
    <row r="4" spans="1:2">
      <c t="s" r="A4" s="4">
        <v>489</v>
      </c>
      <c t="n" r="B4" s="6">
        <v>20</v>
      </c>
    </row>
    <row r="5" spans="1:2">
      <c t="s" r="A5" s="4">
        <v>490</v>
      </c>
      <c t="s" r="B5" s="4">
        <v>416</v>
      </c>
    </row>
    <row r="6" spans="1:2">
      <c t="s" r="A6" s="4">
        <v>491</v>
      </c>
    </row>
    <row r="7" spans="1:2">
      <c t="s" r="A7" s="4">
        <v>492</v>
      </c>
      <c t="n" r="B7" s="7">
        <v>798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493</v>
      </c>
      <c t="s" r="B1" s="2">
        <v>1</v>
      </c>
    </row>
    <row r="2" spans="1:3">
      <c t="s" r="B2" s="2">
        <v>2</v>
      </c>
      <c t="s" r="C2" s="2">
        <v>32</v>
      </c>
    </row>
    <row r="3" spans="1:3">
      <c t="s" r="A3" s="3">
        <v>186</v>
      </c>
    </row>
    <row r="4" spans="1:3">
      <c t="s" r="A4" s="4">
        <v>494</v>
      </c>
      <c t="n" r="B4" s="7">
        <v>500000</v>
      </c>
    </row>
    <row r="5" spans="1:3">
      <c t="s" r="A5" s="4">
        <v>495</v>
      </c>
      <c t="n" r="B5" s="7">
        <v>310300</v>
      </c>
      <c t="n" r="C5" s="7">
        <v>341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96</v>
      </c>
      <c t="s" r="B1" s="2">
        <v>408</v>
      </c>
    </row>
    <row r="2" spans="1:2">
      <c t="s" r="A2" s="3">
        <v>186</v>
      </c>
    </row>
    <row r="3" spans="1:2">
      <c t="s" r="A3" s="4">
        <v>477</v>
      </c>
      <c t="n" r="B3" s="7">
        <v>1062500</v>
      </c>
    </row>
    <row r="4" spans="1:2">
      <c t="s" r="A4" s="4">
        <v>109</v>
      </c>
      <c t="n" r="B4" s="7">
        <v>1062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97</v>
      </c>
      <c t="s" r="B1" s="2">
        <v>408</v>
      </c>
    </row>
    <row r="2" spans="1:2">
      <c t="s" r="A2" s="3">
        <v>186</v>
      </c>
    </row>
    <row r="3" spans="1:2">
      <c t="n" r="A3" s="6">
        <v>2016</v>
      </c>
      <c t="n" r="B3" s="7">
        <v>450900</v>
      </c>
    </row>
    <row r="4" spans="1:2">
      <c t="n" r="A4" s="6">
        <v>2017</v>
      </c>
      <c t="n" r="B4" s="6">
        <v>408300</v>
      </c>
    </row>
    <row r="5" spans="1:2">
      <c t="n" r="A5" s="6">
        <v>2018</v>
      </c>
      <c t="n" r="B5" s="6">
        <v>338300</v>
      </c>
    </row>
    <row r="6" spans="1:2">
      <c t="n" r="A6" s="6">
        <v>2019</v>
      </c>
      <c t="n" r="B6" s="6">
        <v>168700</v>
      </c>
    </row>
    <row r="7" spans="1:2">
      <c t="n" r="A7" s="6">
        <v>2020</v>
      </c>
      <c t="n" r="B7" s="6">
        <v>42700</v>
      </c>
    </row>
    <row r="8" spans="1:2">
      <c t="s" r="A8" s="4">
        <v>498</v>
      </c>
      <c t="n" r="B8" s="7">
        <v>1408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99</v>
      </c>
      <c t="s" r="B1" s="2">
        <v>2</v>
      </c>
      <c t="s" r="C1" s="2">
        <v>32</v>
      </c>
    </row>
    <row r="2" spans="1:3">
      <c t="s" r="A2" s="3">
        <v>189</v>
      </c>
    </row>
    <row r="3" spans="1:3">
      <c t="s" r="A3" s="4">
        <v>500</v>
      </c>
      <c t="n" r="B3" s="7">
        <v>137800</v>
      </c>
      <c t="n" r="C3" s="7">
        <v>120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1</v>
      </c>
      <c t="s" r="B1" s="2">
        <v>1</v>
      </c>
    </row>
    <row r="2" spans="1:3">
      <c t="s" r="B2" s="2">
        <v>2</v>
      </c>
      <c t="s" r="C2" s="2">
        <v>32</v>
      </c>
    </row>
    <row r="3" spans="1:3">
      <c t="s" r="A3" s="4">
        <v>502</v>
      </c>
    </row>
    <row r="4" spans="1:3">
      <c t="s" r="A4" s="4">
        <v>503</v>
      </c>
      <c t="n" r="B4" s="7">
        <v>11713300</v>
      </c>
      <c t="n" r="C4" s="7">
        <v>12884700</v>
      </c>
    </row>
    <row r="5" spans="1:3">
      <c t="s" r="A5" s="4">
        <v>504</v>
      </c>
      <c t="n" r="B5" s="6">
        <v>1081200</v>
      </c>
      <c t="n" r="C5" s="6">
        <v>1355000</v>
      </c>
    </row>
    <row r="6" spans="1:3">
      <c t="s" r="A6" s="4">
        <v>505</v>
      </c>
      <c t="n" r="B6" s="6">
        <v>1669400</v>
      </c>
      <c t="n" r="C6" s="6">
        <v>1802300</v>
      </c>
    </row>
    <row r="7" spans="1:3">
      <c t="s" r="A7" s="4">
        <v>506</v>
      </c>
    </row>
    <row r="8" spans="1:3">
      <c t="s" r="A8" s="4">
        <v>507</v>
      </c>
      <c t="n" r="B8" s="6">
        <v>172100</v>
      </c>
      <c t="n" r="C8" s="6">
        <v>129700</v>
      </c>
    </row>
    <row r="9" spans="1:3">
      <c t="s" r="A9" s="4">
        <v>508</v>
      </c>
      <c t="n" r="B9" s="7">
        <v>3680100</v>
      </c>
      <c t="n" r="C9" s="7">
        <v>3588900</v>
      </c>
    </row>
    <row r="10" spans="1:3">
      <c t="s" r="A10" s="4">
        <v>509</v>
      </c>
    </row>
    <row r="11" spans="1:3">
      <c t="s" r="A11" s="4">
        <v>510</v>
      </c>
      <c t="s" r="B11" s="4">
        <v>48</v>
      </c>
      <c t="s" r="C11" s="4">
        <v>48</v>
      </c>
    </row>
    <row r="12" spans="1:3">
      <c t="s" r="A12" s="4">
        <v>511</v>
      </c>
    </row>
    <row r="13" spans="1:3">
      <c t="s" r="A13" s="4">
        <v>508</v>
      </c>
      <c t="n" r="B13" s="7">
        <v>2119600</v>
      </c>
      <c t="n" r="C13" s="7">
        <v>1038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8</v>
      </c>
      <c t="s" r="B1" s="2">
        <v>1</v>
      </c>
    </row>
    <row r="2" spans="1:3">
      <c t="s" r="B2" s="2">
        <v>2</v>
      </c>
      <c t="s" r="C2" s="2">
        <v>32</v>
      </c>
    </row>
    <row r="3" spans="1:3">
      <c t="s" r="A3" s="3">
        <v>119</v>
      </c>
    </row>
    <row r="4" spans="1:3">
      <c t="s" r="A4" s="4">
        <v>120</v>
      </c>
      <c t="n" r="B4" s="7">
        <v>-1148500</v>
      </c>
      <c t="n" r="C4" s="7">
        <v>-1539500</v>
      </c>
    </row>
    <row r="5" spans="1:3">
      <c t="s" r="A5" s="3">
        <v>121</v>
      </c>
    </row>
    <row r="6" spans="1:3">
      <c t="s" r="A6" s="4">
        <v>122</v>
      </c>
      <c t="n" r="B6" s="6">
        <v>1226200</v>
      </c>
      <c t="n" r="C6" s="6">
        <v>1382400</v>
      </c>
    </row>
    <row r="7" spans="1:3">
      <c t="s" r="A7" s="4">
        <v>123</v>
      </c>
      <c t="n" r="B7" s="7">
        <v>-2500</v>
      </c>
      <c t="n" r="C7" s="6">
        <v>-11300</v>
      </c>
    </row>
    <row r="8" spans="1:3">
      <c t="s" r="A8" s="4">
        <v>124</v>
      </c>
      <c t="s" r="B8" s="4">
        <v>48</v>
      </c>
      <c t="n" r="C8" s="6">
        <v>-19600</v>
      </c>
    </row>
    <row r="9" spans="1:3">
      <c t="s" r="A9" s="3">
        <v>125</v>
      </c>
    </row>
    <row r="10" spans="1:3">
      <c t="s" r="A10" s="4">
        <v>126</v>
      </c>
      <c t="n" r="B10" s="7">
        <v>172100</v>
      </c>
      <c t="n" r="C10" s="6">
        <v>129700</v>
      </c>
    </row>
    <row r="11" spans="1:3">
      <c t="s" r="A11" s="4">
        <v>127</v>
      </c>
      <c t="n" r="B11" s="6">
        <v>38000</v>
      </c>
      <c t="n" r="C11" s="6">
        <v>760100</v>
      </c>
    </row>
    <row r="12" spans="1:3">
      <c t="s" r="A12" s="4">
        <v>128</v>
      </c>
      <c t="n" r="B12" s="6">
        <v>430800</v>
      </c>
      <c t="n" r="C12" s="6">
        <v>-329000</v>
      </c>
    </row>
    <row r="13" spans="1:3">
      <c t="s" r="A13" s="4">
        <v>129</v>
      </c>
      <c t="n" r="B13" s="6">
        <v>567500</v>
      </c>
      <c t="n" r="C13" s="6">
        <v>119900</v>
      </c>
    </row>
    <row r="14" spans="1:3">
      <c t="s" r="A14" s="4">
        <v>130</v>
      </c>
      <c t="n" r="B14" s="6">
        <v>-156100</v>
      </c>
      <c t="n" r="C14" s="6">
        <v>-70400</v>
      </c>
    </row>
    <row r="15" spans="1:3">
      <c t="s" r="A15" s="4">
        <v>131</v>
      </c>
      <c t="n" r="B15" s="6">
        <v>54100</v>
      </c>
      <c t="n" r="C15" s="6">
        <v>-85200</v>
      </c>
    </row>
    <row r="16" spans="1:3">
      <c t="s" r="A16" s="4">
        <v>132</v>
      </c>
      <c t="n" r="B16" s="6">
        <v>-262100</v>
      </c>
      <c t="n" r="C16" s="6">
        <v>110200</v>
      </c>
    </row>
    <row r="17" spans="1:3">
      <c t="s" r="A17" s="4">
        <v>133</v>
      </c>
      <c t="n" r="B17" s="6">
        <v>186400</v>
      </c>
      <c t="n" r="C17" s="6">
        <v>346100</v>
      </c>
    </row>
    <row r="18" spans="1:3">
      <c t="s" r="A18" s="4">
        <v>134</v>
      </c>
      <c t="n" r="B18" s="6">
        <v>1105900</v>
      </c>
      <c t="n" r="C18" s="6">
        <v>793400</v>
      </c>
    </row>
    <row r="19" spans="1:3">
      <c t="s" r="A19" s="3">
        <v>135</v>
      </c>
    </row>
    <row r="20" spans="1:3">
      <c t="s" r="A20" s="4">
        <v>136</v>
      </c>
      <c t="n" r="B20" s="7">
        <v>-642400</v>
      </c>
      <c t="n" r="C20" s="6">
        <v>-895700</v>
      </c>
    </row>
    <row r="21" spans="1:3">
      <c t="s" r="A21" s="4">
        <v>137</v>
      </c>
      <c t="s" r="B21" s="4">
        <v>48</v>
      </c>
      <c t="n" r="C21" s="6">
        <v>19600</v>
      </c>
    </row>
    <row r="22" spans="1:3">
      <c t="s" r="A22" s="4">
        <v>138</v>
      </c>
      <c t="n" r="B22" s="7">
        <v>-642400</v>
      </c>
      <c t="n" r="C22" s="6">
        <v>-876100</v>
      </c>
    </row>
    <row r="23" spans="1:3">
      <c t="s" r="A23" s="3">
        <v>139</v>
      </c>
    </row>
    <row r="24" spans="1:3">
      <c t="s" r="A24" s="4">
        <v>140</v>
      </c>
      <c t="n" r="B24" s="6">
        <v>-431200</v>
      </c>
      <c t="n" r="C24" s="6">
        <v>-28100</v>
      </c>
    </row>
    <row r="25" spans="1:3">
      <c t="s" r="A25" s="4">
        <v>141</v>
      </c>
      <c t="n" r="B25" s="6">
        <v>1000000</v>
      </c>
      <c t="n" r="C25" s="6">
        <v>1000000</v>
      </c>
    </row>
    <row r="26" spans="1:3">
      <c t="s" r="A26" s="4">
        <v>142</v>
      </c>
      <c t="n" r="B26" s="6">
        <v>-534700</v>
      </c>
      <c t="n" r="C26" s="6">
        <v>-534700</v>
      </c>
    </row>
    <row r="27" spans="1:3">
      <c t="s" r="A27" s="4">
        <v>143</v>
      </c>
      <c t="n" r="B27" s="6">
        <v>-509500</v>
      </c>
      <c t="n" r="C27" s="6">
        <v>-549500</v>
      </c>
    </row>
    <row r="28" spans="1:3">
      <c t="s" r="A28" s="4">
        <v>144</v>
      </c>
      <c t="n" r="B28" s="6">
        <v>-18100</v>
      </c>
      <c t="n" r="C28" s="6">
        <v>-5300</v>
      </c>
    </row>
    <row r="29" spans="1:3">
      <c t="s" r="A29" s="4">
        <v>145</v>
      </c>
      <c t="n" r="B29" s="6">
        <v>-493500</v>
      </c>
      <c t="n" r="C29" s="6">
        <v>-117600</v>
      </c>
    </row>
    <row r="30" spans="1:3">
      <c t="s" r="A30" s="4">
        <v>146</v>
      </c>
      <c t="n" r="B30" s="6">
        <v>14500</v>
      </c>
      <c t="n" r="C30" s="6">
        <v>20600</v>
      </c>
    </row>
    <row r="31" spans="1:3">
      <c t="s" r="A31" s="4">
        <v>147</v>
      </c>
      <c t="n" r="B31" s="6">
        <v>-15500</v>
      </c>
      <c t="n" r="C31" s="6">
        <v>-179700</v>
      </c>
    </row>
    <row r="32" spans="1:3">
      <c t="s" r="A32" s="4">
        <v>148</v>
      </c>
      <c t="n" r="B32" s="6">
        <v>145100</v>
      </c>
      <c t="n" r="C32" s="6">
        <v>324800</v>
      </c>
    </row>
    <row r="33" spans="1:3">
      <c t="s" r="A33" s="4">
        <v>149</v>
      </c>
      <c t="n" r="B33" s="6">
        <v>129600</v>
      </c>
      <c t="n" r="C33" s="6">
        <v>145100</v>
      </c>
    </row>
    <row r="34" spans="1:3">
      <c t="s" r="A34" s="3">
        <v>150</v>
      </c>
    </row>
    <row r="35" spans="1:3">
      <c t="s" r="A35" s="4">
        <v>151</v>
      </c>
      <c t="n" r="B35" s="6">
        <v>432900</v>
      </c>
      <c t="n" r="C35" s="7">
        <v>557000</v>
      </c>
    </row>
    <row r="36" spans="1:3">
      <c t="s" r="A36" s="4">
        <v>152</v>
      </c>
      <c t="n" r="B36" s="6">
        <v>3800</v>
      </c>
      <c t="s" r="C36" s="4">
        <v>48</v>
      </c>
    </row>
    <row r="37" spans="1:3">
      <c t="s" r="A37" s="3">
        <v>153</v>
      </c>
    </row>
    <row r="38" spans="1:3">
      <c t="s" r="A38" s="4">
        <v>154</v>
      </c>
      <c t="n" r="B38" s="7">
        <v>105600</v>
      </c>
      <c t="s" r="C38" s="4">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512</v>
      </c>
      <c t="s" r="B1" s="2">
        <v>1</v>
      </c>
    </row>
    <row r="2" spans="1:3">
      <c t="s" r="B2" s="2">
        <v>2</v>
      </c>
      <c t="s" r="C2" s="2">
        <v>32</v>
      </c>
    </row>
    <row r="3" spans="1:3">
      <c t="s" r="A3" s="3">
        <v>192</v>
      </c>
    </row>
    <row r="4" spans="1:3">
      <c t="s" r="A4" s="4">
        <v>513</v>
      </c>
      <c t="n" r="B4" s="7">
        <v>68300</v>
      </c>
    </row>
    <row r="5" spans="1:3">
      <c t="s" r="A5" s="4">
        <v>514</v>
      </c>
      <c t="n" r="B5" s="7">
        <v>2714200</v>
      </c>
    </row>
    <row r="6" spans="1:3">
      <c t="s" r="A6" s="4">
        <v>515</v>
      </c>
      <c t="s" r="B6" s="4">
        <v>516</v>
      </c>
    </row>
    <row r="7" spans="1:3">
      <c t="s" r="A7" s="4">
        <v>517</v>
      </c>
      <c t="n" r="B7" s="7">
        <v>4854000</v>
      </c>
      <c t="n" r="C7" s="7">
        <v>5466700</v>
      </c>
    </row>
    <row r="8" spans="1:3">
      <c t="s" r="A8" s="4">
        <v>518</v>
      </c>
      <c t="s" r="B8" s="4">
        <v>519</v>
      </c>
      <c t="s" r="C8" s="4">
        <v>520</v>
      </c>
    </row>
    <row r="9" spans="1:3">
      <c t="s" r="A9" s="4">
        <v>521</v>
      </c>
      <c t="s" r="B9" s="4">
        <v>469</v>
      </c>
      <c t="s" r="C9" s="4">
        <v>4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522</v>
      </c>
      <c t="s" r="B1" s="2">
        <v>1</v>
      </c>
    </row>
    <row r="2" spans="1:3">
      <c t="s" r="B2" s="2">
        <v>2</v>
      </c>
      <c t="s" r="C2" s="2">
        <v>32</v>
      </c>
    </row>
    <row r="3" spans="1:3">
      <c t="s" r="A3" s="3">
        <v>195</v>
      </c>
    </row>
    <row r="4" spans="1:3">
      <c t="s" r="A4" s="4">
        <v>72</v>
      </c>
      <c t="n" r="B4" s="6">
        <v>10000000</v>
      </c>
      <c t="n" r="C4" s="6">
        <v>10000000</v>
      </c>
    </row>
    <row r="5" spans="1:3">
      <c t="s" r="A5" s="4">
        <v>70</v>
      </c>
      <c t="s" r="B5" s="4">
        <v>48</v>
      </c>
      <c t="s" r="C5" s="4">
        <v>48</v>
      </c>
    </row>
    <row r="6" spans="1:3">
      <c t="s" r="A6" s="4">
        <v>73</v>
      </c>
      <c t="n" r="B6" s="6">
        <v>227600</v>
      </c>
      <c t="n" r="C6" s="6">
        <v>227600</v>
      </c>
    </row>
    <row r="7" spans="1:3">
      <c t="s" r="A7" s="4">
        <v>74</v>
      </c>
      <c t="n" r="B7" s="6">
        <v>227600</v>
      </c>
      <c t="n" r="C7" s="6">
        <v>227600</v>
      </c>
    </row>
    <row r="8" spans="1:3">
      <c t="s" r="A8" s="4">
        <v>523</v>
      </c>
      <c t="n" r="B8" s="7">
        <v>1</v>
      </c>
    </row>
    <row r="9" spans="1:3">
      <c t="s" r="A9" s="4">
        <v>76</v>
      </c>
      <c t="n" r="B9" s="6">
        <v>30000000</v>
      </c>
      <c t="n" r="C9" s="6">
        <v>30000000</v>
      </c>
    </row>
    <row r="10" spans="1:3">
      <c t="s" r="A10" s="4">
        <v>75</v>
      </c>
      <c t="s" r="B10" s="4">
        <v>48</v>
      </c>
      <c t="s" r="C10" s="4">
        <v>48</v>
      </c>
    </row>
    <row r="11" spans="1:3">
      <c t="s" r="A11" s="4">
        <v>77</v>
      </c>
      <c t="n" r="B11" s="6">
        <v>12611133</v>
      </c>
      <c t="n" r="C11" s="6">
        <v>12611133</v>
      </c>
    </row>
    <row r="12" spans="1:3">
      <c t="s" r="A12" s="4">
        <v>78</v>
      </c>
      <c t="n" r="B12" s="6">
        <v>12611133</v>
      </c>
      <c t="n" r="C12" s="6">
        <v>126111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46"/>
  </cols>
  <sheetData>
    <row r="1" spans="1:2">
      <c t="s" r="A1" s="1">
        <v>524</v>
      </c>
      <c t="s" r="B1" s="2">
        <v>1</v>
      </c>
    </row>
    <row r="2" spans="1:2">
      <c t="s" r="B2" s="2">
        <v>408</v>
      </c>
    </row>
    <row r="3" spans="1:2">
      <c t="s" r="A3" s="4">
        <v>525</v>
      </c>
    </row>
    <row r="4" spans="1:2">
      <c t="s" r="A4" s="4">
        <v>526</v>
      </c>
      <c t="n" r="B4" s="7">
        <v>17021100</v>
      </c>
    </row>
    <row r="5" spans="1:2">
      <c t="s" r="A5" s="4">
        <v>527</v>
      </c>
      <c t="s" r="B5" s="4">
        <v>528</v>
      </c>
    </row>
    <row r="6" spans="1:2">
      <c t="s" r="A6" s="4">
        <v>529</v>
      </c>
    </row>
    <row r="7" spans="1:2">
      <c t="s" r="A7" s="4">
        <v>526</v>
      </c>
      <c t="n" r="B7" s="7">
        <v>1547400</v>
      </c>
    </row>
    <row r="8" spans="1:2">
      <c t="s" r="A8" s="4">
        <v>527</v>
      </c>
      <c t="s" r="B8" s="4">
        <v>530</v>
      </c>
    </row>
    <row r="9" spans="1:2">
      <c t="s" r="A9" s="4">
        <v>323</v>
      </c>
    </row>
    <row r="10" spans="1:2">
      <c t="s" r="A10" s="4">
        <v>526</v>
      </c>
      <c t="n" r="B10" s="7">
        <v>1176900</v>
      </c>
    </row>
    <row r="11" spans="1:2">
      <c t="s" r="A11" s="4">
        <v>527</v>
      </c>
      <c t="s" r="B11" s="4">
        <v>5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532</v>
      </c>
      <c t="s" r="B1" s="2">
        <v>1</v>
      </c>
    </row>
    <row r="2" spans="1:3">
      <c t="s" r="B2" s="2">
        <v>2</v>
      </c>
      <c t="s" r="C2" s="2">
        <v>32</v>
      </c>
    </row>
    <row r="3" spans="1:3">
      <c t="s" r="A3" s="3">
        <v>198</v>
      </c>
    </row>
    <row r="4" spans="1:3">
      <c t="s" r="A4" s="4">
        <v>533</v>
      </c>
      <c t="s" r="B4" s="4">
        <v>48</v>
      </c>
      <c t="s" r="C4" s="4">
        <v>48</v>
      </c>
    </row>
    <row r="5" spans="1:3">
      <c t="s" r="A5" s="4">
        <v>534</v>
      </c>
      <c t="n" r="B5" s="7">
        <v>3800</v>
      </c>
      <c t="s" r="C5" s="4">
        <v>48</v>
      </c>
    </row>
    <row r="6" spans="1:3">
      <c t="s" r="A6" s="4">
        <v>535</v>
      </c>
      <c t="s" r="B6" s="4">
        <v>48</v>
      </c>
      <c t="s" r="C6" s="4">
        <v>48</v>
      </c>
    </row>
    <row r="7" spans="1:3">
      <c t="s" r="A7" s="4">
        <v>536</v>
      </c>
      <c t="s" r="B7" s="4">
        <v>48</v>
      </c>
      <c t="s" r="C7" s="4">
        <v>48</v>
      </c>
    </row>
    <row r="8" spans="1:3">
      <c t="s" r="A8" s="4">
        <v>537</v>
      </c>
      <c t="n" r="B8" s="7">
        <v>3800</v>
      </c>
      <c t="s" r="C8" s="4">
        <v>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8</v>
      </c>
      <c t="s" r="B1" s="2">
        <v>1</v>
      </c>
    </row>
    <row r="2" spans="1:3">
      <c t="s" r="B2" s="2">
        <v>2</v>
      </c>
      <c t="s" r="C2" s="2">
        <v>32</v>
      </c>
    </row>
    <row r="3" spans="1:3">
      <c t="s" r="A3" s="3">
        <v>198</v>
      </c>
    </row>
    <row r="4" spans="1:3">
      <c t="s" r="A4" s="4">
        <v>539</v>
      </c>
      <c t="n" r="B4" s="7">
        <v>-516700</v>
      </c>
      <c t="n" r="C4" s="7">
        <v>-828000</v>
      </c>
    </row>
    <row r="5" spans="1:3">
      <c t="s" r="A5" s="4">
        <v>540</v>
      </c>
      <c t="n" r="B5" s="6">
        <v>-101200</v>
      </c>
      <c t="n" r="C5" s="6">
        <v>-136100</v>
      </c>
    </row>
    <row r="6" spans="1:3">
      <c t="s" r="A6" s="4">
        <v>541</v>
      </c>
      <c t="n" r="B6" s="6">
        <v>75000</v>
      </c>
      <c t="n" r="C6" s="6">
        <v>179100</v>
      </c>
    </row>
    <row r="7" spans="1:3">
      <c t="s" r="A7" s="4">
        <v>542</v>
      </c>
      <c t="n" r="B7" s="6">
        <v>13600</v>
      </c>
      <c t="n" r="C7" s="6">
        <v>13300</v>
      </c>
    </row>
    <row r="8" spans="1:3">
      <c t="s" r="A8" s="4">
        <v>543</v>
      </c>
      <c t="n" r="B8" s="6">
        <v>29800</v>
      </c>
      <c t="n" r="C8" s="6">
        <v>293500</v>
      </c>
    </row>
    <row r="9" spans="1:3">
      <c t="s" r="A9" s="4">
        <v>544</v>
      </c>
      <c t="n" r="B9" s="6">
        <v>174400</v>
      </c>
      <c t="n" r="C9" s="6">
        <v>147000</v>
      </c>
    </row>
    <row r="10" spans="1:3">
      <c t="s" r="A10" s="4">
        <v>545</v>
      </c>
      <c t="n" r="B10" s="7">
        <v>328900</v>
      </c>
      <c t="n" r="C10" s="7">
        <v>331200</v>
      </c>
    </row>
    <row r="11" spans="1:3">
      <c t="s" r="A11" s="4">
        <v>109</v>
      </c>
      <c t="s" r="B11" s="4">
        <v>48</v>
      </c>
      <c t="s" r="C11" s="4">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6</v>
      </c>
      <c t="s" r="B1" s="2">
        <v>1</v>
      </c>
    </row>
    <row r="2" spans="1:3">
      <c t="s" r="B2" s="2">
        <v>2</v>
      </c>
      <c t="s" r="C2" s="2">
        <v>32</v>
      </c>
    </row>
    <row r="3" spans="1:3">
      <c t="s" r="A3" s="3">
        <v>198</v>
      </c>
    </row>
    <row r="4" spans="1:3">
      <c t="s" r="A4" s="4">
        <v>547</v>
      </c>
      <c t="s" r="B4" s="4">
        <v>548</v>
      </c>
      <c t="s" r="C4" s="4">
        <v>548</v>
      </c>
    </row>
    <row r="5" spans="1:3">
      <c t="s" r="A5" s="4">
        <v>549</v>
      </c>
      <c t="s" r="B5" s="4">
        <v>550</v>
      </c>
      <c t="s" r="C5" s="4">
        <v>5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1</v>
      </c>
      <c t="s" r="B1" s="2">
        <v>2</v>
      </c>
      <c t="s" r="C1" s="2">
        <v>32</v>
      </c>
    </row>
    <row r="2" spans="1:3">
      <c t="s" r="A2" s="3">
        <v>198</v>
      </c>
    </row>
    <row r="3" spans="1:3">
      <c t="s" r="A3" s="4">
        <v>552</v>
      </c>
      <c t="n" r="B3" s="7">
        <v>6159300</v>
      </c>
      <c t="n" r="C3" s="7">
        <v>5601600</v>
      </c>
    </row>
    <row r="4" spans="1:3">
      <c t="s" r="A4" s="4">
        <v>122</v>
      </c>
      <c t="n" r="B4" s="6">
        <v>-1581400</v>
      </c>
      <c t="n" r="C4" s="6">
        <v>-1630400</v>
      </c>
    </row>
    <row r="5" spans="1:3">
      <c t="s" r="A5" s="4">
        <v>544</v>
      </c>
      <c t="n" r="B5" s="6">
        <v>81000</v>
      </c>
      <c t="n" r="C5" s="6">
        <v>358800</v>
      </c>
    </row>
    <row r="6" spans="1:3">
      <c t="s" r="A6" s="4">
        <v>553</v>
      </c>
      <c t="n" r="B6" s="6">
        <v>4658900</v>
      </c>
      <c t="n" r="C6" s="6">
        <v>4330000</v>
      </c>
    </row>
    <row r="7" spans="1:3">
      <c t="s" r="A7" s="4">
        <v>554</v>
      </c>
      <c t="n" r="B7" s="7">
        <v>-4658900</v>
      </c>
      <c t="n" r="C7" s="7">
        <v>-4330000</v>
      </c>
    </row>
    <row r="8" spans="1:3">
      <c t="s" r="A8" s="4">
        <v>109</v>
      </c>
      <c t="s" r="B8" s="4">
        <v>48</v>
      </c>
      <c t="s" r="C8" s="4">
        <v>48</v>
      </c>
    </row>
    <row r="9" spans="1:3">
      <c t="s" r="A9" s="4">
        <v>545</v>
      </c>
      <c t="n" r="B9" s="7">
        <v>328900</v>
      </c>
      <c t="n" r="C9" s="7">
        <v>3312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555</v>
      </c>
      <c t="s" r="B1" s="2">
        <v>1</v>
      </c>
    </row>
    <row r="2" spans="1:3">
      <c t="s" r="B2" s="2">
        <v>2</v>
      </c>
      <c t="s" r="C2" s="2">
        <v>32</v>
      </c>
    </row>
    <row r="3" spans="1:3">
      <c t="s" r="A3" s="4">
        <v>556</v>
      </c>
      <c t="n" r="B3" s="6">
        <v>2</v>
      </c>
    </row>
    <row r="4" spans="1:3">
      <c t="s" r="A4" s="4">
        <v>557</v>
      </c>
    </row>
    <row r="5" spans="1:3">
      <c t="s" r="A5" s="4">
        <v>558</v>
      </c>
      <c t="s" r="B5" s="4">
        <v>559</v>
      </c>
      <c t="s" r="C5" s="4">
        <v>560</v>
      </c>
    </row>
    <row r="6" spans="1:3">
      <c t="s" r="A6" s="4">
        <v>561</v>
      </c>
    </row>
    <row r="7" spans="1:3">
      <c t="s" r="A7" s="4">
        <v>558</v>
      </c>
      <c t="s" r="B7" s="4">
        <v>562</v>
      </c>
      <c t="s" r="C7" s="4">
        <v>5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564</v>
      </c>
      <c t="s" r="B1" s="2">
        <v>1</v>
      </c>
    </row>
    <row r="2" spans="1:3">
      <c t="s" r="B2" s="2">
        <v>2</v>
      </c>
      <c t="s" r="C2" s="2">
        <v>32</v>
      </c>
    </row>
    <row r="3" spans="1:3">
      <c t="s" r="A3" s="4">
        <v>81</v>
      </c>
      <c t="n" r="B3" s="7">
        <v>31691900</v>
      </c>
      <c t="n" r="C3" s="7">
        <v>34654900</v>
      </c>
    </row>
    <row r="4" spans="1:3">
      <c t="s" r="A4" s="4">
        <v>565</v>
      </c>
      <c t="n" r="B4" s="6">
        <v>-652600</v>
      </c>
      <c t="n" r="C4" s="6">
        <v>-919200</v>
      </c>
    </row>
    <row r="5" spans="1:3">
      <c t="s" r="A5" s="4">
        <v>566</v>
      </c>
      <c t="n" r="B5" s="6">
        <v>17036000</v>
      </c>
      <c t="n" r="C5" s="6">
        <v>18678600</v>
      </c>
    </row>
    <row r="6" spans="1:3">
      <c t="s" r="A6" s="4">
        <v>122</v>
      </c>
      <c t="n" r="B6" s="6">
        <v>1226200</v>
      </c>
      <c t="n" r="C6" s="6">
        <v>1382400</v>
      </c>
    </row>
    <row r="7" spans="1:3">
      <c t="s" r="A7" s="4">
        <v>567</v>
      </c>
      <c t="n" r="B7" s="6">
        <v>748000</v>
      </c>
      <c t="n" r="C7" s="6">
        <v>895700</v>
      </c>
    </row>
    <row r="8" spans="1:3">
      <c t="s" r="A8" s="4">
        <v>568</v>
      </c>
    </row>
    <row r="9" spans="1:3">
      <c t="s" r="A9" s="4">
        <v>81</v>
      </c>
      <c t="n" r="B9" s="6">
        <v>11872300</v>
      </c>
      <c t="n" r="C9" s="6">
        <v>12869500</v>
      </c>
    </row>
    <row r="10" spans="1:3">
      <c t="s" r="A10" s="4">
        <v>565</v>
      </c>
      <c t="n" r="B10" s="6">
        <v>-1144100</v>
      </c>
      <c t="n" r="C10" s="6">
        <v>-1960600</v>
      </c>
    </row>
    <row r="11" spans="1:3">
      <c t="s" r="A11" s="4">
        <v>566</v>
      </c>
      <c t="n" r="B11" s="6">
        <v>12426800</v>
      </c>
      <c t="n" r="C11" s="6">
        <v>13862700</v>
      </c>
    </row>
    <row r="12" spans="1:3">
      <c t="s" r="A12" s="4">
        <v>122</v>
      </c>
      <c t="n" r="B12" s="6">
        <v>696500</v>
      </c>
      <c t="n" r="C12" s="6">
        <v>704700</v>
      </c>
    </row>
    <row r="13" spans="1:3">
      <c t="s" r="A13" s="4">
        <v>567</v>
      </c>
      <c t="n" r="B13" s="6">
        <v>125500</v>
      </c>
      <c t="n" r="C13" s="6">
        <v>105300</v>
      </c>
    </row>
    <row r="14" spans="1:3">
      <c t="s" r="A14" s="4">
        <v>569</v>
      </c>
    </row>
    <row r="15" spans="1:3">
      <c t="s" r="A15" s="4">
        <v>81</v>
      </c>
      <c t="n" r="B15" s="6">
        <v>19819600</v>
      </c>
      <c t="n" r="C15" s="6">
        <v>21785400</v>
      </c>
    </row>
    <row r="16" spans="1:3">
      <c t="s" r="A16" s="4">
        <v>565</v>
      </c>
      <c t="n" r="B16" s="6">
        <v>491500</v>
      </c>
      <c t="n" r="C16" s="6">
        <v>1041400</v>
      </c>
    </row>
    <row r="17" spans="1:3">
      <c t="s" r="A17" s="4">
        <v>566</v>
      </c>
      <c t="n" r="B17" s="6">
        <v>4609200</v>
      </c>
      <c t="n" r="C17" s="6">
        <v>4815900</v>
      </c>
    </row>
    <row r="18" spans="1:3">
      <c t="s" r="A18" s="4">
        <v>122</v>
      </c>
      <c t="n" r="B18" s="6">
        <v>529700</v>
      </c>
      <c t="n" r="C18" s="6">
        <v>677700</v>
      </c>
    </row>
    <row r="19" spans="1:3">
      <c t="s" r="A19" s="4">
        <v>567</v>
      </c>
      <c t="n" r="B19" s="7">
        <v>622500</v>
      </c>
      <c t="n" r="C19" s="7">
        <v>7904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570</v>
      </c>
      <c t="s" r="B1" s="2">
        <v>408</v>
      </c>
    </row>
    <row r="2" spans="1:2">
      <c t="s" r="A2" s="4">
        <v>571</v>
      </c>
      <c t="n" r="B2" s="7">
        <v>317600</v>
      </c>
    </row>
    <row r="3" spans="1:2">
      <c t="s" r="A3" s="4">
        <v>572</v>
      </c>
      <c t="n" r="B3" s="7">
        <v>1528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3</v>
      </c>
      <c t="s" r="B1" s="2">
        <v>2</v>
      </c>
      <c t="s" r="C1" s="2">
        <v>32</v>
      </c>
    </row>
    <row r="2" spans="1:3">
      <c t="s" r="A2" s="4">
        <v>370</v>
      </c>
      <c t="n" r="B2" s="7">
        <v>61300</v>
      </c>
      <c t="n" r="C2" s="7">
        <v>61500</v>
      </c>
    </row>
    <row r="3" spans="1:3">
      <c t="s" r="A3" s="4">
        <v>35</v>
      </c>
      <c t="n" r="B3" s="6">
        <v>1121300</v>
      </c>
      <c t="n" r="C3" s="6">
        <v>1365000</v>
      </c>
    </row>
    <row r="4" spans="1:3">
      <c t="s" r="A4" s="4">
        <v>36</v>
      </c>
      <c t="n" r="B4" s="6">
        <v>1490100</v>
      </c>
      <c t="n" r="C4" s="6">
        <v>2047700</v>
      </c>
    </row>
    <row r="5" spans="1:3">
      <c t="s" r="A5" s="4">
        <v>574</v>
      </c>
      <c t="n" r="B5" s="6">
        <v>199800</v>
      </c>
      <c t="n" r="C5" s="6">
        <v>173600</v>
      </c>
    </row>
    <row r="6" spans="1:3">
      <c t="s" r="A6" s="4">
        <v>575</v>
      </c>
      <c t="n" r="B6" s="6">
        <v>2872500</v>
      </c>
      <c t="n" r="C6" s="6">
        <v>3647800</v>
      </c>
    </row>
    <row r="7" spans="1:3">
      <c t="s" r="A7" s="4">
        <v>576</v>
      </c>
      <c t="n" r="B7" s="6">
        <v>1225000</v>
      </c>
      <c t="n" r="C7" s="6">
        <v>1225000</v>
      </c>
    </row>
    <row r="8" spans="1:3">
      <c t="s" r="A8" s="4">
        <v>577</v>
      </c>
      <c t="n" r="B8" s="6">
        <v>9378500</v>
      </c>
      <c t="n" r="C8" s="6">
        <v>9904500</v>
      </c>
    </row>
    <row r="9" spans="1:3">
      <c t="s" r="A9" s="4">
        <v>578</v>
      </c>
      <c t="n" r="B9" s="6">
        <v>284000</v>
      </c>
      <c t="n" r="C9" s="6">
        <v>421900</v>
      </c>
    </row>
    <row r="10" spans="1:3">
      <c t="s" r="A10" s="4">
        <v>579</v>
      </c>
      <c t="n" r="B10" s="6">
        <v>175800</v>
      </c>
      <c t="n" r="C10" s="6">
        <v>310400</v>
      </c>
    </row>
    <row r="11" spans="1:3">
      <c t="s" r="A11" s="4">
        <v>580</v>
      </c>
      <c t="n" r="B11" s="6">
        <v>13935800</v>
      </c>
      <c t="n" r="C11" s="6">
        <v>15509600</v>
      </c>
    </row>
    <row r="12" spans="1:3">
      <c t="s" r="A12" s="4">
        <v>581</v>
      </c>
      <c t="n" r="B12" s="6">
        <v>453100</v>
      </c>
      <c t="n" r="C12" s="6">
        <v>1192900</v>
      </c>
    </row>
    <row r="13" spans="1:3">
      <c t="s" r="A13" s="4">
        <v>44</v>
      </c>
      <c t="n" r="B13" s="6">
        <v>2640400</v>
      </c>
      <c t="n" r="C13" s="6">
        <v>2620000</v>
      </c>
    </row>
    <row r="14" spans="1:3">
      <c t="s" r="A14" s="4">
        <v>45</v>
      </c>
      <c t="n" r="B14" s="6">
        <v>1021000</v>
      </c>
      <c t="n" r="C14" s="6">
        <v>1031300</v>
      </c>
    </row>
    <row r="15" spans="1:3">
      <c t="s" r="A15" s="4">
        <v>433</v>
      </c>
      <c t="n" r="B15" s="6">
        <v>2119600</v>
      </c>
      <c t="n" r="C15" s="7">
        <v>1038700</v>
      </c>
    </row>
    <row r="16" spans="1:3">
      <c t="s" r="A16" s="4">
        <v>47</v>
      </c>
      <c t="n" r="B16" s="6">
        <v>3680100</v>
      </c>
      <c t="s" r="C16" s="4">
        <v>48</v>
      </c>
    </row>
    <row r="17" spans="1:3">
      <c t="s" r="A17" s="4">
        <v>582</v>
      </c>
      <c t="n" r="B17" s="6">
        <v>3505900</v>
      </c>
      <c t="n" r="C17" s="7">
        <v>3918900</v>
      </c>
    </row>
    <row r="18" spans="1:3">
      <c t="s" r="A18" s="4">
        <v>583</v>
      </c>
      <c t="n" r="B18" s="6">
        <v>13420100</v>
      </c>
      <c t="n" r="C18" s="6">
        <v>9801800</v>
      </c>
    </row>
    <row r="19" spans="1:3">
      <c t="s" r="A19" s="4">
        <v>584</v>
      </c>
      <c t="n" r="B19" s="7">
        <v>14000</v>
      </c>
      <c t="n" r="C19" s="6">
        <v>12100</v>
      </c>
    </row>
    <row r="20" spans="1:3">
      <c t="s" r="A20" s="4">
        <v>47</v>
      </c>
      <c t="s" r="B20" s="4">
        <v>48</v>
      </c>
      <c t="n" r="C20" s="6">
        <v>3588900</v>
      </c>
    </row>
    <row r="21" spans="1:3">
      <c t="s" r="A21" s="4">
        <v>57</v>
      </c>
      <c t="n" r="B21" s="7">
        <v>678400</v>
      </c>
      <c t="n" r="C21" s="6">
        <v>760100</v>
      </c>
    </row>
    <row r="22" spans="1:3">
      <c t="s" r="A22" s="4">
        <v>585</v>
      </c>
      <c t="n" r="B22" s="6">
        <v>14112500</v>
      </c>
      <c t="n" r="C22" s="6">
        <v>14162900</v>
      </c>
    </row>
    <row r="23" spans="1:3">
      <c t="s" r="A23" s="4">
        <v>586</v>
      </c>
      <c t="n" r="B23" s="6">
        <v>15100300</v>
      </c>
      <c t="n" r="C23" s="6">
        <v>15100300</v>
      </c>
    </row>
    <row r="24" spans="1:3">
      <c t="s" r="A24" s="4">
        <v>587</v>
      </c>
      <c t="n" r="B24" s="6">
        <v>227600</v>
      </c>
      <c t="n" r="C24" s="6">
        <v>227600</v>
      </c>
    </row>
    <row r="25" spans="1:3">
      <c t="s" r="A25" s="4">
        <v>65</v>
      </c>
      <c t="n" r="B25" s="6">
        <v>-15504600</v>
      </c>
      <c t="n" r="C25" s="6">
        <v>-13981200</v>
      </c>
    </row>
    <row r="26" spans="1:3">
      <c t="s" r="A26" s="4">
        <v>588</v>
      </c>
      <c t="n" r="B26" s="6">
        <v>-176700</v>
      </c>
      <c t="n" r="C26" s="6">
        <v>1346700</v>
      </c>
    </row>
    <row r="27" spans="1:3">
      <c t="s" r="A27" s="4">
        <v>589</v>
      </c>
      <c t="n" r="B27" s="7">
        <v>13935800</v>
      </c>
      <c t="n" r="C27" s="7">
        <v>155096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0</v>
      </c>
      <c t="s" r="B1" s="2">
        <v>1</v>
      </c>
    </row>
    <row r="2" spans="1:3">
      <c t="s" r="B2" s="2">
        <v>2</v>
      </c>
      <c t="s" r="C2" s="2">
        <v>32</v>
      </c>
    </row>
    <row r="3" spans="1:3">
      <c t="s" r="A3" s="4">
        <v>591</v>
      </c>
      <c t="n" r="B3" s="7">
        <v>11364100</v>
      </c>
      <c t="n" r="C3" s="7">
        <v>12253800</v>
      </c>
    </row>
    <row r="4" spans="1:3">
      <c t="s" r="A4" s="4">
        <v>592</v>
      </c>
      <c t="n" r="B4" s="6">
        <v>9422700</v>
      </c>
      <c t="n" r="C4" s="6">
        <v>10249000</v>
      </c>
    </row>
    <row r="5" spans="1:3">
      <c t="s" r="A5" s="4">
        <v>593</v>
      </c>
      <c t="n" r="B5" s="6">
        <v>1320900</v>
      </c>
      <c t="n" r="C5" s="6">
        <v>1433700</v>
      </c>
    </row>
    <row r="6" spans="1:3">
      <c t="s" r="A6" s="4">
        <v>594</v>
      </c>
      <c t="n" r="B6" s="6">
        <v>1771400</v>
      </c>
      <c t="n" r="C6" s="6">
        <v>2538100</v>
      </c>
    </row>
    <row r="7" spans="1:3">
      <c t="s" r="A7" s="4">
        <v>595</v>
      </c>
      <c t="n" r="B7" s="6">
        <v>-1150900</v>
      </c>
      <c t="n" r="C7" s="6">
        <v>-1967000</v>
      </c>
    </row>
    <row r="8" spans="1:3">
      <c t="s" r="A8" s="4">
        <v>94</v>
      </c>
      <c t="n" r="B8" s="7">
        <v>-481600</v>
      </c>
      <c t="n" r="C8" s="6">
        <v>-518500</v>
      </c>
    </row>
    <row r="9" spans="1:3">
      <c t="s" r="A9" s="4">
        <v>596</v>
      </c>
      <c t="s" r="B9" s="4">
        <v>48</v>
      </c>
      <c t="n" r="C9" s="6">
        <v>3500</v>
      </c>
    </row>
    <row r="10" spans="1:3">
      <c t="s" r="A10" s="4">
        <v>597</v>
      </c>
      <c t="n" r="B10" s="7">
        <v>112900</v>
      </c>
      <c t="n" r="C10" s="7">
        <v>46800</v>
      </c>
    </row>
    <row r="11" spans="1:3">
      <c t="s" r="A11" s="4">
        <v>598</v>
      </c>
      <c t="n" r="B11" s="6">
        <v>-3800</v>
      </c>
      <c t="s" r="C11" s="4">
        <v>48</v>
      </c>
    </row>
    <row r="12" spans="1:3">
      <c t="s" r="A12" s="4">
        <v>599</v>
      </c>
      <c t="n" r="B12" s="6">
        <v>-372500</v>
      </c>
      <c t="n" r="C12" s="7">
        <v>-468200</v>
      </c>
    </row>
    <row r="13" spans="1:3">
      <c t="s" r="A13" s="4">
        <v>112</v>
      </c>
      <c t="n" r="B13" s="7">
        <v>-1523400</v>
      </c>
      <c t="n" r="C13" s="7">
        <v>-2435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0</v>
      </c>
      <c t="s" r="B1" s="2">
        <v>1</v>
      </c>
    </row>
    <row r="2" spans="1:3">
      <c t="s" r="B2" s="2">
        <v>2</v>
      </c>
      <c t="s" r="C2" s="2">
        <v>32</v>
      </c>
    </row>
    <row r="3" spans="1:3">
      <c t="s" r="A3" s="4">
        <v>601</v>
      </c>
      <c t="n" r="B3" s="7">
        <v>258000</v>
      </c>
      <c t="n" r="C3" s="7">
        <v>-380900</v>
      </c>
    </row>
    <row r="4" spans="1:3">
      <c t="s" r="A4" s="4">
        <v>602</v>
      </c>
      <c t="n" r="B4" s="7">
        <v>-115600</v>
      </c>
      <c t="n" r="C4" s="6">
        <v>-105300</v>
      </c>
    </row>
    <row r="5" spans="1:3">
      <c t="s" r="A5" s="4">
        <v>603</v>
      </c>
      <c t="s" r="B5" s="4">
        <v>48</v>
      </c>
      <c t="n" r="C5" s="6">
        <v>3500</v>
      </c>
    </row>
    <row r="6" spans="1:3">
      <c t="s" r="A6" s="4">
        <v>604</v>
      </c>
      <c t="n" r="B6" s="7">
        <v>-115600</v>
      </c>
      <c t="n" r="C6" s="6">
        <v>-101800</v>
      </c>
    </row>
    <row r="7" spans="1:3">
      <c t="s" r="A7" s="4">
        <v>605</v>
      </c>
      <c t="n" r="B7" s="6">
        <v>-739800</v>
      </c>
      <c t="n" r="C7" s="6">
        <v>-324300</v>
      </c>
    </row>
    <row r="8" spans="1:3">
      <c t="s" r="A8" s="4">
        <v>606</v>
      </c>
      <c t="n" r="B8" s="6">
        <v>1000000</v>
      </c>
      <c t="n" r="C8" s="6">
        <v>1000000</v>
      </c>
    </row>
    <row r="9" spans="1:3">
      <c t="s" r="A9" s="4">
        <v>607</v>
      </c>
      <c t="n" r="B9" s="6">
        <v>-534700</v>
      </c>
      <c t="n" r="C9" s="6">
        <v>-534700</v>
      </c>
    </row>
    <row r="10" spans="1:3">
      <c t="s" r="A10" s="4">
        <v>608</v>
      </c>
      <c t="n" r="B10" s="6">
        <v>-6000</v>
      </c>
      <c t="n" r="C10" s="6">
        <v>-5300</v>
      </c>
    </row>
    <row r="11" spans="1:3">
      <c t="s" r="A11" s="4">
        <v>609</v>
      </c>
      <c t="n" r="B11" s="6">
        <v>137900</v>
      </c>
      <c t="n" r="C11" s="6">
        <v>294800</v>
      </c>
    </row>
    <row r="12" spans="1:3">
      <c t="s" r="A12" s="4">
        <v>610</v>
      </c>
      <c t="n" r="B12" s="6">
        <v>-142600</v>
      </c>
      <c t="n" r="C12" s="6">
        <v>430500</v>
      </c>
    </row>
    <row r="13" spans="1:3">
      <c t="s" r="A13" s="4">
        <v>611</v>
      </c>
      <c t="n" r="B13" s="6">
        <v>61500</v>
      </c>
      <c t="n" r="C13" s="6">
        <v>113700</v>
      </c>
    </row>
    <row r="14" spans="1:3">
      <c t="s" r="A14" s="4">
        <v>612</v>
      </c>
      <c t="n" r="B14" s="7">
        <v>61300</v>
      </c>
      <c t="n" r="C14" s="7">
        <v>61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r="1" spans="1:5">
      <c t="s" r="A1" s="1">
        <v>613</v>
      </c>
      <c t="s" r="B1" s="2">
        <v>614</v>
      </c>
      <c t="s" r="C1" s="2">
        <v>615</v>
      </c>
      <c t="s" r="D1" s="2">
        <v>616</v>
      </c>
      <c t="s" r="E1" s="2">
        <v>617</v>
      </c>
    </row>
    <row r="2" spans="1:5">
      <c t="s" r="A2" s="4">
        <v>488</v>
      </c>
      <c t="n" r="C2" s="11">
        <v>2.5</v>
      </c>
    </row>
    <row r="3" spans="1:5">
      <c t="s" r="A3" s="4">
        <v>489</v>
      </c>
      <c t="n" r="C3" s="6">
        <v>20</v>
      </c>
    </row>
    <row r="4" spans="1:5">
      <c t="s" r="A4" s="4">
        <v>618</v>
      </c>
    </row>
    <row r="5" spans="1:5">
      <c t="s" r="A5" s="4">
        <v>488</v>
      </c>
      <c t="n" r="B5" s="11">
        <v>2.5</v>
      </c>
    </row>
    <row r="6" spans="1:5">
      <c t="s" r="A6" s="4">
        <v>489</v>
      </c>
      <c t="n" r="B6" s="6">
        <v>20</v>
      </c>
    </row>
    <row r="7" spans="1:5">
      <c t="s" r="A7" s="4">
        <v>619</v>
      </c>
    </row>
    <row r="8" spans="1:5">
      <c t="s" r="A8" s="4">
        <v>620</v>
      </c>
      <c t="n" r="D8" s="7">
        <v>75000</v>
      </c>
      <c t="n" r="E8" s="7">
        <v>32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6</v>
      </c>
      <c t="s" r="B1" s="2">
        <v>1</v>
      </c>
    </row>
    <row r="2" spans="1:2">
      <c t="s" r="B2" s="2">
        <v>2</v>
      </c>
    </row>
    <row r="3" spans="1:2">
      <c t="s" r="A3" s="3">
        <v>161</v>
      </c>
    </row>
    <row r="4" spans="1:2">
      <c t="s" r="A4" s="4">
        <v>36</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Operations and S</vt:lpstr>
      <vt:lpstr>Liquidity and Management Plans</vt:lpstr>
      <vt:lpstr>Inventories</vt:lpstr>
      <vt:lpstr>Property and Equipment</vt:lpstr>
      <vt:lpstr>Secured Lines of Credit</vt:lpstr>
      <vt:lpstr>Notes Payable to Related Party</vt:lpstr>
      <vt:lpstr>Subordinated Convertible Notes </vt:lpstr>
      <vt:lpstr>Secured Notes Payable</vt:lpstr>
      <vt:lpstr>Long-Term Debt - Related Party</vt:lpstr>
      <vt:lpstr>Capital Lease Obligations</vt:lpstr>
      <vt:lpstr>Severance Payable</vt:lpstr>
      <vt:lpstr>Commitments and Contingencies</vt:lpstr>
      <vt:lpstr>Related-Party Transactions</vt:lpstr>
      <vt:lpstr>Concentrations and Credit Risk</vt:lpstr>
      <vt:lpstr>Stockholders' Equity</vt:lpstr>
      <vt:lpstr>Income Taxes</vt:lpstr>
      <vt:lpstr>Segment Information</vt:lpstr>
      <vt:lpstr>Unrestricted Net Assets</vt:lpstr>
      <vt:lpstr>Subsequent Events</vt:lpstr>
      <vt:lpstr>Description of Operations and26</vt:lpstr>
      <vt:lpstr>Description of Operations and27</vt:lpstr>
      <vt:lpstr>Inventories (Tables)</vt:lpstr>
      <vt:lpstr>Property and Equipment (Tables)</vt:lpstr>
      <vt:lpstr>Secured Notes Payable (Tables)</vt:lpstr>
      <vt:lpstr>Long-Term Debt - Related Party </vt:lpstr>
      <vt:lpstr>Capital Lease Obligations (Tabl</vt:lpstr>
      <vt:lpstr>Commitments and Contingencies (</vt:lpstr>
      <vt:lpstr>Related-Party Transactions (Tab</vt:lpstr>
      <vt:lpstr>Income Taxes (Tables)</vt:lpstr>
      <vt:lpstr>Segment Information (Tables)</vt:lpstr>
      <vt:lpstr>Unrestricted Net Assets (Tables</vt:lpstr>
      <vt:lpstr>Description of Operations and38</vt:lpstr>
      <vt:lpstr>Description of Operations and39</vt:lpstr>
      <vt:lpstr>Description of Operations and40</vt:lpstr>
      <vt:lpstr>Liquidity and Management Plans </vt:lpstr>
      <vt:lpstr>Inventories - Schedule of Inven</vt:lpstr>
      <vt:lpstr>Property and Equipment (Details</vt:lpstr>
      <vt:lpstr>Property and Equipment - Schedu</vt:lpstr>
      <vt:lpstr>Secured Lines of Credit (Detail</vt:lpstr>
      <vt:lpstr>Notes Payable to Related Party </vt:lpstr>
      <vt:lpstr>Subordinated Convertible Note47</vt:lpstr>
      <vt:lpstr>Secured Notes Payable - Summary</vt:lpstr>
      <vt:lpstr>Secured Notes Payable - Summa49</vt:lpstr>
      <vt:lpstr>Long-Term Debt - Related Part50</vt:lpstr>
      <vt:lpstr>Long-Term Debt - Related Part51</vt:lpstr>
      <vt:lpstr>Long-Term Debt - Related Part52</vt:lpstr>
      <vt:lpstr>Capital Lease Obligations - Sch</vt:lpstr>
      <vt:lpstr>Severance Payable (Details Narr</vt:lpstr>
      <vt:lpstr>Commitments and Contingencies55</vt:lpstr>
      <vt:lpstr>Commitments and Contingencies -</vt:lpstr>
      <vt:lpstr>Commitments and Contingencies57</vt:lpstr>
      <vt:lpstr>Related-Party Transactions (Det</vt:lpstr>
      <vt:lpstr>Related-Party Transactions - Sc</vt:lpstr>
      <vt:lpstr>Concentrations and Credit Risk </vt:lpstr>
      <vt:lpstr>Stockholders' Equity (Details N</vt:lpstr>
      <vt:lpstr>Income Taxes (Details Narrative</vt:lpstr>
      <vt:lpstr>Income Taxes - Schedule of Inco</vt:lpstr>
      <vt:lpstr>Income Taxes - Schedule of Dome</vt:lpstr>
      <vt:lpstr>Income Taxes - Schedule of Do65</vt:lpstr>
      <vt:lpstr>Income Taxes - Schedule of Temp</vt:lpstr>
      <vt:lpstr>Segment Information (Details Na</vt:lpstr>
      <vt:lpstr>Segment Information - Schedule </vt:lpstr>
      <vt:lpstr>Unrestricted Net Assets (Detail</vt:lpstr>
      <vt:lpstr>Unrestricted Net Assets - Conde</vt:lpstr>
      <vt:lpstr>Unrestricted Net Assets - Con71</vt:lpstr>
      <vt:lpstr>Unrestricted Net Assets - Con7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02:05Z</dcterms:created>
  <dcterms:modified xmlns:dcterms="http://purl.org/dc/terms/" xmlns:xsi="http://www.w3.org/2001/XMLSchema-instance" xsi:type="dcterms:W3CDTF">2016-04-14T17:02:05Z</dcterms:modified>
  <dc:title xmlns:dc="http://purl.org/dc/elements/1.1/">Untitled</dc:title>
  <dc:description xmlns:dc="http://purl.org/dc/elements/1.1/"/>
  <dc:subject xmlns:dc="http://purl.org/dc/elements/1.1/"/>
  <cp:keywords/>
  <cp:category/>
</cp:coreProperties>
</file>